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Business Description and Signif" sheetId="7" state="visible" r:id="rId7"/>
    <sheet xmlns:r="http://schemas.openxmlformats.org/officeDocument/2006/relationships" name="Inventories" sheetId="8" state="visible" r:id="rId8"/>
    <sheet xmlns:r="http://schemas.openxmlformats.org/officeDocument/2006/relationships" name="Related Party Transaction" sheetId="9" state="visible" r:id="rId9"/>
    <sheet xmlns:r="http://schemas.openxmlformats.org/officeDocument/2006/relationships" name="Concentrations" sheetId="10" state="visible" r:id="rId10"/>
    <sheet xmlns:r="http://schemas.openxmlformats.org/officeDocument/2006/relationships" name="Issuance of Common Stock and Wa" sheetId="11" state="visible" r:id="rId11"/>
    <sheet xmlns:r="http://schemas.openxmlformats.org/officeDocument/2006/relationships" name="Other Receivables" sheetId="12" state="visible" r:id="rId12"/>
    <sheet xmlns:r="http://schemas.openxmlformats.org/officeDocument/2006/relationships" name="Deposits" sheetId="13" state="visible" r:id="rId13"/>
    <sheet xmlns:r="http://schemas.openxmlformats.org/officeDocument/2006/relationships" name="Discontinued Operations" sheetId="14" state="visible" r:id="rId14"/>
    <sheet xmlns:r="http://schemas.openxmlformats.org/officeDocument/2006/relationships" name="Segment Reporting" sheetId="15" state="visible" r:id="rId15"/>
    <sheet xmlns:r="http://schemas.openxmlformats.org/officeDocument/2006/relationships" name="Commitments and Contingencies" sheetId="16" state="visible" r:id="rId16"/>
    <sheet xmlns:r="http://schemas.openxmlformats.org/officeDocument/2006/relationships" name="Acquisition of a Business" sheetId="17" state="visible" r:id="rId17"/>
    <sheet xmlns:r="http://schemas.openxmlformats.org/officeDocument/2006/relationships" name="Subsequent Events" sheetId="18" state="visible" r:id="rId18"/>
    <sheet xmlns:r="http://schemas.openxmlformats.org/officeDocument/2006/relationships" name="Business Description and Sign19" sheetId="19" state="visible" r:id="rId19"/>
    <sheet xmlns:r="http://schemas.openxmlformats.org/officeDocument/2006/relationships" name="Inventories (Tables)" sheetId="20" state="visible" r:id="rId20"/>
    <sheet xmlns:r="http://schemas.openxmlformats.org/officeDocument/2006/relationships" name="Discontinued Operations (Tables" sheetId="21" state="visible" r:id="rId21"/>
    <sheet xmlns:r="http://schemas.openxmlformats.org/officeDocument/2006/relationships" name="Segment Reporting (Tables)" sheetId="22" state="visible" r:id="rId22"/>
    <sheet xmlns:r="http://schemas.openxmlformats.org/officeDocument/2006/relationships" name="Business Description and Sign23" sheetId="23" state="visible" r:id="rId23"/>
    <sheet xmlns:r="http://schemas.openxmlformats.org/officeDocument/2006/relationships" name="Inventories (Details)" sheetId="24" state="visible" r:id="rId24"/>
    <sheet xmlns:r="http://schemas.openxmlformats.org/officeDocument/2006/relationships" name="Related Party Transaction (Deta" sheetId="25" state="visible" r:id="rId25"/>
    <sheet xmlns:r="http://schemas.openxmlformats.org/officeDocument/2006/relationships" name="Concentrations (Details)" sheetId="26" state="visible" r:id="rId26"/>
    <sheet xmlns:r="http://schemas.openxmlformats.org/officeDocument/2006/relationships" name="Issuance of Common Stock and 27" sheetId="27" state="visible" r:id="rId27"/>
    <sheet xmlns:r="http://schemas.openxmlformats.org/officeDocument/2006/relationships" name="Other Receivables (Details)" sheetId="28" state="visible" r:id="rId28"/>
    <sheet xmlns:r="http://schemas.openxmlformats.org/officeDocument/2006/relationships" name="Deposits (Details)" sheetId="29" state="visible" r:id="rId29"/>
    <sheet xmlns:r="http://schemas.openxmlformats.org/officeDocument/2006/relationships" name="Discontinued Operations (Detail" sheetId="30" state="visible" r:id="rId30"/>
    <sheet xmlns:r="http://schemas.openxmlformats.org/officeDocument/2006/relationships" name="Discontinued Operations (Deta31" sheetId="31" state="visible" r:id="rId31"/>
    <sheet xmlns:r="http://schemas.openxmlformats.org/officeDocument/2006/relationships" name="Segment Reporting (Details)" sheetId="32" state="visible" r:id="rId32"/>
    <sheet xmlns:r="http://schemas.openxmlformats.org/officeDocument/2006/relationships" name="Segment Reporting (Details 1)" sheetId="33" state="visible" r:id="rId33"/>
    <sheet xmlns:r="http://schemas.openxmlformats.org/officeDocument/2006/relationships" name="Segment Reporting (Details Text" sheetId="34" state="visible" r:id="rId34"/>
    <sheet xmlns:r="http://schemas.openxmlformats.org/officeDocument/2006/relationships" name="Commitments and Contingencies (" sheetId="35" state="visible" r:id="rId35"/>
    <sheet xmlns:r="http://schemas.openxmlformats.org/officeDocument/2006/relationships" name="Acquisition of a Business (Deta"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21">
  <si>
    <t>Document and Entity Information - shares</t>
  </si>
  <si>
    <t>3 Months Ended</t>
  </si>
  <si>
    <t>Mar. 31, 2018</t>
  </si>
  <si>
    <t>May 16, 2018</t>
  </si>
  <si>
    <t>Document and Entity Information [Abstract]</t>
  </si>
  <si>
    <t>Entity Registrant Name</t>
  </si>
  <si>
    <t>Future FinTech Group Inc.</t>
  </si>
  <si>
    <t>Entity Central Index Key</t>
  </si>
  <si>
    <t>Trading Symbol</t>
  </si>
  <si>
    <t>FTFT</t>
  </si>
  <si>
    <t>Amendment Flag</t>
  </si>
  <si>
    <t>false</t>
  </si>
  <si>
    <t>Current Fiscal Year End Date</t>
  </si>
  <si>
    <t>--12-31</t>
  </si>
  <si>
    <t>Document Type</t>
  </si>
  <si>
    <t>10-Q</t>
  </si>
  <si>
    <t>Document Period End Date</t>
  </si>
  <si>
    <t>Mar. 31,
		2018</t>
  </si>
  <si>
    <t>Document Fiscal Period Focus</t>
  </si>
  <si>
    <t>Q1</t>
  </si>
  <si>
    <t>Document Fiscal Year Focus</t>
  </si>
  <si>
    <t>Entity Filer Category</t>
  </si>
  <si>
    <t>Smaller Reporting Company</t>
  </si>
  <si>
    <t>Entity Common Stock, Shares Outstanding</t>
  </si>
  <si>
    <t>Condensed Consolidated Balance Sheets (Unaudited) - USD ($)</t>
  </si>
  <si>
    <t>Dec. 31, 2017</t>
  </si>
  <si>
    <t>CURRENT ASSETS</t>
  </si>
  <si>
    <t>Cash and cash equivalents</t>
  </si>
  <si>
    <t>Accounts receivable, net of allowance of $3,081,437 as of March 31, 2018 and December 31, 2017, respectively</t>
  </si>
  <si>
    <t>Other receivables</t>
  </si>
  <si>
    <t>Inventories</t>
  </si>
  <si>
    <t>Advances to suppliers and other current assets</t>
  </si>
  <si>
    <t>TOTAL CURRENT ASSETS</t>
  </si>
  <si>
    <t>PROPERTY, PLANT AND EQUIPMENT, NET</t>
  </si>
  <si>
    <t>LAND USE RIGHT, NET</t>
  </si>
  <si>
    <t>LONG TERM ASSETS</t>
  </si>
  <si>
    <t xml:space="preserve"> </t>
  </si>
  <si>
    <t>DEPOSITS</t>
  </si>
  <si>
    <t>TOTAL ASSETS</t>
  </si>
  <si>
    <t>CURRENT LIABILITIES</t>
  </si>
  <si>
    <t>Accounts payable</t>
  </si>
  <si>
    <t>Accrued expenses</t>
  </si>
  <si>
    <t>Income tax payable</t>
  </si>
  <si>
    <t>Advances from customers</t>
  </si>
  <si>
    <t>Short-term bank loans</t>
  </si>
  <si>
    <t>TOTAL CURRENT LIABILITIES</t>
  </si>
  <si>
    <t>NON-CURRENT LIABILITIES</t>
  </si>
  <si>
    <t>Long-term debt</t>
  </si>
  <si>
    <t>Obligations under capital leases</t>
  </si>
  <si>
    <t>TOTAL NON-CURRENT LIABILITIES</t>
  </si>
  <si>
    <t>TOTAL LIABILITIES</t>
  </si>
  <si>
    <t>Future FinTech Group Inc., Stockholders' equity</t>
  </si>
  <si>
    <t>Series B Preferred stock, $0.001 par value; 10,000,000 shares authorized; None issued and outstanding as of March 31, 2018 and December 31, 2017, respectively</t>
  </si>
  <si>
    <t>Common stock, $0.001 par value; 60,000,000 shares authorized and 6,943,325 shares issued and outstanding as of March 31, 2018 and 8,333,333 shares authorized and 5,370,245 shares issued and outstanding as of December 31, 2017, respectively</t>
  </si>
  <si>
    <t>Additional paid-in capital</t>
  </si>
  <si>
    <t>Retained earnings</t>
  </si>
  <si>
    <t>Accumulated other comprehensive loss</t>
  </si>
  <si>
    <t>Total Future FinTech Group Inc. stockholders' equity</t>
  </si>
  <si>
    <t>Non-controlling interests</t>
  </si>
  <si>
    <t>TOTAL EQUITY</t>
  </si>
  <si>
    <t>TOTAL LIABILITIES AND EQUITY</t>
  </si>
  <si>
    <t>Condensed Consolidated Balance Sheets (Unaudited) (Parenthetical) - USD ($)</t>
  </si>
  <si>
    <t>Statement of Financial Position [Abstract]</t>
  </si>
  <si>
    <t>Accounts receivables, net of allowance</t>
  </si>
  <si>
    <t>Series B Preferred stock, par valu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t>
  </si>
  <si>
    <t>Mar. 31, 2017</t>
  </si>
  <si>
    <t>Statement of Comprehensive Income [Abstract]</t>
  </si>
  <si>
    <t>Revenue</t>
  </si>
  <si>
    <t>Cost of goods sold</t>
  </si>
  <si>
    <t>Gross profit</t>
  </si>
  <si>
    <t>Operating Expenses</t>
  </si>
  <si>
    <t>General and administrative expenses</t>
  </si>
  <si>
    <t>Selling expenses</t>
  </si>
  <si>
    <t>Total operating expenses</t>
  </si>
  <si>
    <t>Loss from operations</t>
  </si>
  <si>
    <t>Other income (expenses)</t>
  </si>
  <si>
    <t>Interest income</t>
  </si>
  <si>
    <t>Subsidy income</t>
  </si>
  <si>
    <t>Interest expenses</t>
  </si>
  <si>
    <t>Consulting fee related to capital lease</t>
  </si>
  <si>
    <t>Total other expenses</t>
  </si>
  <si>
    <t>Loss from Continuing Operations before Income Tax</t>
  </si>
  <si>
    <t>Income tax provision</t>
  </si>
  <si>
    <t>Loss from Continuing Operations before Minority Interest</t>
  </si>
  <si>
    <t>Less: Net loss (income) attributable to non-controlling interests</t>
  </si>
  <si>
    <t>Loss from Continuing Operations</t>
  </si>
  <si>
    <t>Discontinued Operations (Note 11)</t>
  </si>
  <si>
    <t>Loss from discontinued operations</t>
  </si>
  <si>
    <t>NET LOSS ATTRIBUTABLE TO FUTURE FINTECH GROUP INC. STOCKHOLDERS</t>
  </si>
  <si>
    <t>Other comprehensive income (loss)</t>
  </si>
  <si>
    <t>Foreign currency translation adjustment</t>
  </si>
  <si>
    <t>Comprehensive loss</t>
  </si>
  <si>
    <t>Comprehensive expense attributable to non-controlling interests</t>
  </si>
  <si>
    <t>COMPREHENSIVE LOSS ATTRIBUTABLE TO FUTURE FINTECH GROUP INC. STOCKHOLDERS</t>
  </si>
  <si>
    <t>Loss per share:</t>
  </si>
  <si>
    <t>Basic loss per share from continued operations</t>
  </si>
  <si>
    <t>Basic loss per share from discontinued operations</t>
  </si>
  <si>
    <t>Basic loss per share from net income</t>
  </si>
  <si>
    <t>Diluted Loss per share:</t>
  </si>
  <si>
    <t>Diluted loss per share from continued operations</t>
  </si>
  <si>
    <t>Diluted loss per share from discontinued operations</t>
  </si>
  <si>
    <t>Diluted loss per share from net income</t>
  </si>
  <si>
    <t>Weighted average number of shares outstanding</t>
  </si>
  <si>
    <t>Basic</t>
  </si>
  <si>
    <t>Diluted</t>
  </si>
  <si>
    <t>Condensed Consolidated Statements of Cash Flows (Unaudited) - USD ($)</t>
  </si>
  <si>
    <t>CASH FLOWS FROM OPERATING ACTIVITIES</t>
  </si>
  <si>
    <t>Net loss</t>
  </si>
  <si>
    <t>Adjustments to reconcile net income to net cash provided by operating activities</t>
  </si>
  <si>
    <t>Minority interest</t>
  </si>
  <si>
    <t>Depreciation and amortization</t>
  </si>
  <si>
    <t>Deferred income tax assets</t>
  </si>
  <si>
    <t>Provisions provided for bad debt expenses</t>
  </si>
  <si>
    <t>Changes in operating assets and liabilities</t>
  </si>
  <si>
    <t>Accounts receivable</t>
  </si>
  <si>
    <t>Other receivable</t>
  </si>
  <si>
    <t>Net cash used in operating activities</t>
  </si>
  <si>
    <t>CASH FLOWS FROM INVESTING ACTIVITIES</t>
  </si>
  <si>
    <t>Additions to property, plant and equipment</t>
  </si>
  <si>
    <t>Prepayment for other assets</t>
  </si>
  <si>
    <t>Prepayments for deposit on equipment</t>
  </si>
  <si>
    <t>Net cash used in investing activities</t>
  </si>
  <si>
    <t>CASH FLOWS FROM FINANCING ACTIVITIES</t>
  </si>
  <si>
    <t>Issue of common stock</t>
  </si>
  <si>
    <t>Repayment from related party loan</t>
  </si>
  <si>
    <t>Proceeds (repayments) long term debt</t>
  </si>
  <si>
    <t>Net cash provided by financing activities</t>
  </si>
  <si>
    <t>Effect of change in exchange rate</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RY DISCLOSURE OF SIGNIFICANT NON-CASH TRANSACTION</t>
  </si>
  <si>
    <t>Transferred from other assets to property, plant and equipment and construction in process</t>
  </si>
  <si>
    <t>Basis of Presentation</t>
  </si>
  <si>
    <t>Basis of Presentation [Abstract]</t>
  </si>
  <si>
    <t>1. Basis of Presentation The unaudited condensed consolidated financial statements have been prepared in accordance with accounting principles generally accepted in the United States for interim financial information and the rules and regulations of the Securities and Exchange Commission (the “SEC”). In the opinion of management, the unaudited financial statements have been prepared on the same basis as the financial statements and reflect all adjustments, which include only normal recurring adjustments, necessary to present fairly the financial position as of March 31, 2018 and the results of operations and cash flows for the periods ended March 31, 2018 and 2017. The financial data and other information disclosed in these notes to the interim financial statements related to these periods are unaudited. The results for the three months ended March 31, 2018 are not necessarily indicative of the results to be expected for any subsequent periods or for the entire year ending December 31, 2018. The balance sheet at December 31, 2017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s rules and regulations. These unaudited financial statements should be read in conjunction with our audited financial statements and notes thereto for the year ended December 31, 2017 as included in our Annual Report on Form 10-K.</t>
  </si>
  <si>
    <t>Business Description and Significant Accounting Policies</t>
  </si>
  <si>
    <t>Business Description and Significant Accounting Policies [Abstract]</t>
  </si>
  <si>
    <t>2. Business Description and Significant Accounting Policies The principal activities of Future FinTech Group Inc. (together with our direct or indirect subsidiaries, “we,” “us,” “our” or “the Company”) consist of production and sales of fruit juice concentrates, fruit juice beverages and other fruit-related products in the People’s Republic of China (“PRC”, or “China”), and overseas markets,; the design, development, testing, deployment and maintenance of a blockchain-based Globally Shared Shopping Mall and other related software systems ; the operation of a supply chain, logistics and trading business for fruit juice products, foods and other consumer and agricultural products; bulk agricultural products spot trading business and financial technology businesses, including software development and information services for the financial leasing and project finance industries through intelligent investment advisory and blockchain technology; related asset and equity investment management; and the development and operation of a blockchain platform for cyptocurrency conversion, payment and other services (“DCON”). The Company’s activities are principally conducted by subsidiaries operating in the PRC. Organizational Structure Current organizational structure is set forth in the diagram below: (1) Xi’an Qinmei Food Co., Ltd., an entity not affiliated with the Company, owns the remaining 8.85% of the equity interest in Shaanxi Qiyiwangguo. (2) Formerly known as Shaanxi Tianren Organic Food Co. Ltd. (3) Hedetang Foods Industry (Yidu) Co., Ltd. (“Foods Industry Yidu”), formerly known as SkyPeople Juice Group Yidu Orange Products Co., Ltd., was established on March 13, 2012. Its scope of business includes deep processing and sales of oranges. (4) Hedetang Agricultural Plantations (Yidu) Co., Ltd., formerly known as Hedetang Fruit Juice Beverages (Yidu) Co., Ltd., was established on March 13, 2012. Its scope of business includes the planting, acquisition and sales of vegetables, fruits, flowers, farm products; fresh fruit picking; research, training and promotion of planting and breeding technology. (5) SkyPeople (Suizhong) Fruit and Vegetable Products Co., Ltd. was established on April 26, 2012. Its scope of business includes the initial processing, quick-freezing and sales of agricultural products and related by-products. (6) Hedetang Farm Products Trading Market (Mei County) Co., Ltd., formerly known as SkyPeople Juice Group (Mei County) Kiwi Fruit and Farm Products Trading Market Co., Ltd. (“Kiwi Fruit &amp; Farm Products”) was established on April 19, 2013. Its scope of business includes preliminary processing of agricultural and subsidiary products, establishment of trading markets for agriculture products, and similar activities. (7) Shaanxi Guo Wei Mei Kiwi Deep Processing Co., Ltd. was established on April 19, 2013. Its scope of business includes producing kiwi fruit juice, kiwi puree, cider beverages, and similar products. (8) Xi’an Hedetang Fruit Juice Beverages Co., Ltd. (“Xi’an Hedetang”) was established on March 31, 2014. Its scope of business includes the production and sales of fruit juice beverages. On August 10, 2017, it changed its name to Xi’an Hedetang Nutritious Food Research Institute Co., Ltd. (9) Xi’an Cornucopia International Co., Ltd. (“Cornucopia”) was established on July 2, 2014. Its scope of business includes the retail and wholesale of pre-packaged food. (10) Shaanxi Fruitee Fun Co., Ltd. (“Fruitee Fun”) was established on July 3, 2014. Its scope of business includes retail and wholesale of pre-packaged food. Shaanxi Fruitee Fun Co., Ltd. (also known as Shaanxi Guoweiduomei Beverage Co., Limited) changed its name to Hedetang Foods Industry (Xi’an) Co., Ltd. (“Foods Industry Xi’an”) on July 5, 2016. On June 6, 2017, it again changed its name to HedeJiachuan Foods (Xi’an) Co. Ltd. (11) Hedetang Holding Group Co., Ltd., formerly known as Hedetang Holding Co., Ltd., (“Hedetang Holding”) was established on July 21, 2014. Its scope of business includes corporate investment consulting, corporate management consulting, corporate image design and corporate marketing planning. On June 14, 2017, it changed its name to HedeJiachuan Holding Group Co. Ltd. (12) The Company acquired Huludao Wonder Co. Ltd. (“Huludao”) on September 10, 2008. Its scope of business mainly includes the manufacture and sale of concentrated fruit juice and fruit juice beverages. (13) The Company acquired Yingkou Trusty Fruits Co., Ltd. (“Yingkou”) on November 25, 2009. Its scope of business mainly includes the manufacture of concentrated fruit juice. (14) Hedetang Foods Industry (Jingyang) Co., Ltd. (“Foods Industry Jingyang”) was established on September 7, 2016. Its scope of business includes processing, storage and sales of farm products, fruits, tea and snacks; as well as research and promotion of processing technology of organic agriculture, fruit industry and agricultural products. (15) HedeJiachuan Foods (Yichang) Co. Ltd (“Hedejiachuan Yichang”), formerly known as Hedetang Farm Products Trading Market (Yidu) Co., Ltd., and Hedetang Foods Industry (Yichang) Co., Ltd, was established on March 23, 2016. Its scope of business includes construction, operation, and property management of a farm products trading market; e-commerce services forfarm products; and construction and operation management of an e-commerce information platform. (16) Xi’an Hedetang E-Commerce Co., Ltd. was established on April 21, 2016. Its scope of business includes online sales of pre-packaged foods and bulk foods. (17) The Company acquired Hedetang Foods (China) Co., Ltd. (“Hedetang Foods China”) on May 18, 2016 through the acquisition of DigiPay FinTech Limited (formerly known as Belking Foods Holdings Group Co., Ltd., the 100% indirect shareholder of Hedetang Foods China, on the same date. The scope of business of Hedetang Foods China includes wholesale and retail of food and beverages; import and export trade of fruit, vegetables, and dried fruit; packaging; logistics and distribution; online sales; and business management consulting services. (18) Hedetang Agricultural Plantations (Mei County) Co., Ltd. was established on September 2, 2016. Its scope of business includes the planting, acquisition and sales of vegetables, fruits, flowers, Chinese herbal medicine, and farm products; fresh fruit picking; research, training and promotion of planting and breeding technology, development and training for E-commerce and online sales of agricultural and sideline products. On September 6, 2017, it changed its name to Shaanxi China Agricultural Silk Road Farm Products Trading Center Co., Ltd. (19) Hedetang Foods Industry (Zhouzhi) Co., Ltd. (“Foods Industry Zhouzhi”) was established on November 29, 2016. Its scope of business includes production, processing and sales of kiwifruit wine, juice, puree and beverages; storage and sales of fresh fruits; and import and export of a variety of products and technology. (20) Future FinTech (HongKong) Limited (“FintTech HK”), formerly known as Future World Trading (Hong Kong) and SkyPeople International Trading (HK) Limited, was first established on July 27, 2016. It mainly engages in the import and export of food products. (21) GlobalKey Supply Chain Limited, formerly known as Shaanxi Quangoutong E-commerce Inc., was acquired on May 27, 2017. Its main business scope includes computer hardware and software development and sales, electronic products and communication equipment, computer network engineering design, business information consultation, online sales and online marketing, and investment management. (22) Shaanxi Heying Trading Co. Ltd was established on December 17, 2009. Its main business scope includes the sales of pre-packaged food and bulk food; import and export of goods and technology; food technology research and development; business management and consulting, and corporate planning services. (23) Zhonglian Hengxin Assets Management Co., Ltd. (“Zhonglian Hengxin”) was established in Xi’an. Its main business scope includes asset management (except for financial, securities, futures and other restricted items); asset acquisition, asset disposal and asset operation (except for financial, securities, futures and other restricted items); planning and advisory for corporate restructure and merger and acquisition; equity and real estate investment (no public offerings, restricted to investment through assets of the company itself ); financial business process outsourcing entrusted by financial institutions; financial information technology outsourcing entrusted by financial institutions; financial knowledge process outsourcing. Businesses that require approval by government agencies shall only operate within the scope of such approval. (24) Shenzhen Hedetang Industrial Co., Ltd. (Shenzhen Hedetang) was established on September 29, 2017. Its main business scope includes industrial projects (specific items to be declared separately); domestic trade; import and export businesses. (25) DigiPay FinTech Limited (DigiPay FinTech), formerly known as Belking Foods Holdings Group Co., Ltd., was established on May 3, 2016. (26) GlobalKey Holdings Limited (“GlobalKey Holdings”), formerly known as Hedejiachuan (HK) Holdings Limited, and SkyPeople Foods International Holdings (HK) Limited and later Hedetang Holdings (Asia-Pacific) Limited, was established on January 13, 2012. It was established mainly to engage in the import and export of food products. (27) DCON DigiPay Limited (“DCON DigiPay”) was established on February 5, 2018 in Tokyo, Japan. Its main business scope includes design, development, and marketing of computer software, asset management consulting, business consulting. (28) Future Digital FinTech (Xi’an) Ltd. (“FinTech (Xi’an)”) was established on February 29, 2018 in Xi’an. Its main business scope includes software development and marketing, information consulting service, financial information technology development. This company will focus its business as an accelerator for blockchain projects and plans to provide basic supports including technical support, whitepaper edit, solution design and project related to financial management for its clients; it’s business will also include the training and cultivating technicians for blockchain projects, providing consultation regarding to cryptocurrency exchanges and tokens listing matters, as well as marketing related services. (29) GlobalKey SharedMall Limited (“GlobalKey SharedMall”) was established on March 6, 2018 in Cayman. Its main business includes on line trading platform for fresh fruits and juice. (30) FTEX, Inc. (“FTEX”) was established on March 15, 2018 in the State of California. It currently does not have business operations. Principles of Consolidation Our consolidated financial statements include the accounts of the Company and its subsidiaries. All material intercompany accounts and transactions have been eliminated in consolidation. The condensed consolidated financial statements are prepared in accordance with U.S. GAAP. This basis differs from that used in the statutory accounts of SkyPeople (China), Hedetang Food (China), Hedetang Holding, Huludao Wonder, Xi’an Cornucopia, Xi’an Hedetang Juice Beverages, Yingkou, Shaanxi Qiyiwangguo, Hedetang E-commerce, SkyPeople Suizhong, Agricultural Plantation Mei Counting, Food Industry Yidu, Food Industry Jingyang, Guo Wei Mei, Agriculture Plantation Yidu, Trading Market Yidu, Trading Market Mei County and Hedetang Plantations, which were prepared in accordance with the accounting principles and relevant financial regulations applicable to enterprises in the PRC. All necessary adjustments have been made to present the financial statements in accordance with U.S. GAAP. Uses of estimates in the preparation of financial statements The Company’s condensed consolidated financial statements have been prepared in accordance with accounting principles generally accepted in the United States of America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Shipping and Handling Costs Shipping and handling amounts billed to customers in related sales transactions are included in sales revenues and shipping expenses incurred by the Company are reported as a component of selling expenses. The shipping and handling expenses of $8,614 and $131,980 for the three months ended March 31, 2018 and 2017, respectively, are reported in the Condensed Consolidated Statements of Comprehensive Income (Expense) as a component of selling expenses. Earnings (loss) per share The Company adopted ASC Topic 215, Statement of Shareholder Equity Recent Accounting Pronouncements February 2018, the FASB issued ASU 2018-02, Income Statement-Reporting Comprehensive Income (Topic 220), “Reclassification of Certain Tax Effects from Accumulated Other Comprehensive Income”. ASU 2018-02 was issued to allow the reclassification from accumulated other comprehensive income to retained earnings for the stranded tax effect resulting from the Tax Cuts and Jobs Act enacted on December 22, 2017. The Tax Cuts and Jobs Act, among other things, reduced the corporate tax rate from 35% to 21%, which required the re-evaluation of any deferred tax assets or liabilities at the lowered tax rate which potentially could leave disproportionate tax effects in accumulated other comprehensive income. ASU 2018-02 allows for the election to reclassify these stranded tax effects to retained earnings. ASU 2018-02 is effective for all entities for fiscal years beginning after December 15, 2018, and interim periods within those fiscal years. Early adoption is permitted, including adoption in any interim period for public business entities for reporting periods for which financial statements have not yet been issued. Adoption of ASU 2018--2 did not have any other material effect on the results of operations, financial position or cash flows of the Company. There were no other recent accounting pronouncements or changes in accounting pronouncements during the three months ended March 31, 2018 compared to the recent accounting pronouncements described in our Annual Report on Form 10-K for the fiscal year ended December 31, 2017 that are of significance or potential significance to us.</t>
  </si>
  <si>
    <t>Inventories [Abstract]</t>
  </si>
  <si>
    <t>3. Inventories Inventories by major categories are summarized as follows: 　 March 31, 2018 December 31, 2017 Raw materials and packaging $ 883,998 $ 837,613 Finished goods 1,359,694 1,259,694 Inventories $ 2,243,692 $ 2,097,307</t>
  </si>
  <si>
    <t>Related Party Transaction</t>
  </si>
  <si>
    <t>Related Party Transaction [Abstract]</t>
  </si>
  <si>
    <t>4. Related Party Transaction Sales to related parties The Company’s did not have any sales to related parties for the three months ended March 31, 2018 and March 31, 2017, respectively. The accounts receivable balances for such transactions were $0 as of March 31, 2018 and December 31, 2017, respectively. Long-term Loan – Related Party There were no short-term loans to a related party as of each of March 31, 2018 and 2017.</t>
  </si>
  <si>
    <t>Concentrations</t>
  </si>
  <si>
    <t>Concentrations [Abstract]</t>
  </si>
  <si>
    <t>5. Concentrations (1) Concentration of customers Sales to our five largest customers accounted for approximately 100% and 33% of our net sales during the three months ended March 31, 2018 and 2017, respectively. One single customer represented over 87% of total sales for the three months ended March 31, 2018, and there was no single customer representing over 10% of total sales for the three months ended March 31, 2017. (2) Concentration of suppliers Two suppliers accounted for 1% and 74% of our purchases for the three months ended March 31, 2018 and 2017, respectively. There was no supplier that accounted for over 10% of our purchases for the three months ended March 31, 2018, and our top supplier accounted for 74% of our purchases for the three months ended March 31, 2017.</t>
  </si>
  <si>
    <t>Issuance of Common Stock and Warrants</t>
  </si>
  <si>
    <t>Issuance of Common Stock and Warrants [Abstract]</t>
  </si>
  <si>
    <t>Issuance of common stock and warrants</t>
  </si>
  <si>
    <t>6. Issuance of common stock and warrants On January 5, 2018, the Company issued 880,580 shares of its common stock to Reits (Beijing) Technology Co. Ltd., a limited liability company incorporated in China (“Reits”) pursuant to the Technology Development Service Contract (the “Agreement”) signed on December 18, 2017, by Reits and GlobalKey Supply Chain Ltd. (“GlobalKey”), a limited liability company incorporated in China and a wholly owned subsidiary of the Company. Under the Agreement, Reits shall provide services to GlobalKey relating to the design, development, testing, deployment and maintenance of a blockchain-based Globally Shared Shopping Mall and other software systems (the “System”). Following the completion and delivery of the System by Reits, (i) GlobalKey shall provide the hardware and network requirements for the trial deployment of the System, (ii) Reits shall provide training of GlobalKey’s staff in the use and operation of the System, and (iii) for a period of one year from the System delivery date and for no additional charge, Reits shall provide ongoing System maintenance and technical support (the “Free Maintenance Period”). Following the completion of the Free Maintenance Period, GlobalKey may elect to engage Reits for ongoing maintenance and technical support. Under the Agreement, GlobalKey shall pay Reits aggregate consideration of RMB 13,000,000 ($2,067,397), of which RMB 9,100,000 ($1,447,178) may be paid in shares of the Company’s common stock, par value $0.001 per share (the “Common Stock”), at a per share price equal to the average of the Common Stock’s closing prices over the 5 trading days prior to the date of the Agreement, or $1.554 per share (the “Share Payment”). The exchange rate between US$ and RMB for the payment is 1:6.65. The Share Payment was made within 15 business days of the date of the Agreement, and the remaining Agreement consideration shall be paid by GlobalKey in accordance with the schedule described in the Agreement. The Company has paid RMB 876,663 ($139,416) in cash to Reits in the first quarter of 2018. The Agreement also contains customary representations and warranties regarding the intellectual property developed pursuant to the Agreement and covenants regarding the parties’ cooperation. On April 12, 2017, the Company entered into the Purchase Agreement with certain purchasers
(the “Purchasers”), pursuant to which the Company offered and sold to the Purchasers, in a registered direct offering, an aggregate of 862,097 shares (the “Shares”) of common stock, par value $0.001 per share (“Common Stock”). The Shares were sold to the Purchasers at a negotiated purchase price of $3.10 per share, for aggregate gross proceeds to the Company of $2,672,500, On January 5, 2018, the Company issued 30,000 shares of the Company’s common stock to a certain warrant holder for the exercise of Warrants. On February 28, 2017, the Company issued an option to purchase 62,500 shares of the Company’s common stock with an exercise price equal to the fair market value of the Company’s Common Stock (as defined under the 2011 Stock Incentive Plan in conformity with Regulation 409A of the Internal Revenue Code of 1986, as amended) at the date of grant to three of the Company’s employees pursuant to the 2011 Stock Incentive Plan, which was approved by the Company’s shareholders at annual stockholders meeting on August 18, 2011. These options vested immediately on the grant date with a fair market value of $223,375 based on the fair value of $3.57 per share, which was determined by using the Black Scholes option pricing model. The Company recognized stock-based compensation expense of $223,375 in the first quarter of fiscal 2017 under the 2011 Stock Incentive Plan. On January 5, 2018, the Company issued 62,500 shares of the Company’s common stock to three of its employees for the exercise of such stock options. As of March 31, 2018, there were no shares of stock available for awards under the 2011 Stock Incentive Plan. On February 6, 2018, the Company issued 600,000 shares of its common stock to Peng Youwang (“Peng”), a Chinese citizen, according to a DCON Digital Assets Transfer Agreement (the “Agreement”) that DigiPay FinTech Limited (“DigiPay”), a subsidiary of the Company, entered into on January 23, 2018. Under the terms of the Agreement, Peng transfered to DigiPay a 60% ownership interest in certain digital assets of DCON, a blockchain platform for cyptocurrency conversion, payment and other services (“DCON”), including but not limited to its business plan and white papers, business models, software, codes,
architectures, codes, software, applications, technologies, patents, copyrights, trade secrets, customer lists, business points, trading platforms, digital rights, authentication systems, agreements and contracts, intellectual property, token and the DCON communities established on Nova Realm City (the “Transfer Assets”) for an aggregate purchase price of $9,600,000 (the “Purchase Price”). The Company will pay the Purchase Price by issuing to Peng 1,200,000 shares of the Company’s common stock, par value $0.001 per share (the “Common Stock”), equaling a per share sale price of $8.00 (the “Share Payment”). Half of the shares of Common Stock subject to the Share Payment were within 30 days of the date of the Agreement, and the remaining Shares Payment shares were issued within 90 days of the date of the Agreement. The shares of Common Stock to be issued by the Company pursuant to the Share Payment under the Agreement shall be sold and issued pursuant to the exemption from registration provided by Regulation S promulgated under the Securities Act of 1933, as amended. The Agreement also contains customary representations and warranties regarding the Transfer Assets and the ownership thereof, and covenants regarding the parties’ cooperation. DigiPay and Peng further agreed to establish a Japanese operating company for the Transfer Assets, of which DigiPay will hold a 60% ownership interest and Peng’s designee will hold a 40% ownership interest. On March 29, 2017, the Company issued 250,000 shares of the Company’s unrestricted common stock to six of the Company’s employees pursuant to our 2015 Omnibus Equity Plan, which was approved by the Company’s shareholders at the annual stockholders meeting on November 19, 2015. The Company recorded an expense of $250 in the first quarter of fiscal 2017 under the 2015 Omnibus Equity Plan, reflecting a par value of $0.001 per share of the Company’s common stock. The Company’s the 2015 Omnibus Equity Plan permits the grant of incentive stock options (“ISOs”), nonqualified stock options (“NQSOs”), stock appreciation rights (“SARs”), restricted stock, unrestricted stock and restricted stock units (“RSUs”) to its employees of up to 250,000 shares of Common Stock.</t>
  </si>
  <si>
    <t>Other Receivables</t>
  </si>
  <si>
    <t>Other Receivables [Abstract]</t>
  </si>
  <si>
    <t>7. Other Receivables As of March 31, 2018, the balance of other receivables was $36,749,171, which mainly consisted of a deposit of approximately $31.81 million for the purchase of a kiwi orchard in Mei County. In April 2016, the Company signed a letter of intent with Mei County Kiwifruits Investment and Development Corporation to purchase 833.5 mu (approximately 137.3 acres) of kiwifruits orchard in Mei County. The purchase price will be determined by a third-party valuation company appointed by both parties. As of the date of this report, the valuation has not been completed. The Company paid RMB 200 million (approximately $31.81 million) as a deposit (the “Deposit”) in the second quarter of 2016. The purchase is subject to government approval, approval by the Company’s Board of Directors and a definitive agreement negotiated and signed by the parties. As Mei County is in the process of governmental personnel change, the approval was delayed. Pursuant to the letter of intent, the Deposit shall be returned to the Company within 10 working days upon the request of the Company if the kiwifruits orchard cannot be transferred to the Company according to the schedule. The Company expects to complete the purchase process in the second quarter of 2018. As the transaction is not completed, the Company recorded this deposit as other receivables in its balance sheet.</t>
  </si>
  <si>
    <t>Deposits</t>
  </si>
  <si>
    <t>Deposits [Abstract]</t>
  </si>
  <si>
    <t>8. Deposits As of March 31, 2018, the balance of deposits was $68.91 million, which mainly consisted of a balance of approximately $27.34 million for the leasing fee for the kiwifruits orchard in Mei County and a balance of approximately $17.50 million for the leasing fee for the orange orchard in Yidu city. On August 3, 2016, Shaanxi Guoweimei Kiwi Deep Processing Company, an indirectly wholly-owned subsidiary of the Company, signed a lease agreement for 20,000 mu (approximately 3,292 acres) of a kiwifruits orchard located in Mei County, Shaanxi Province, with the Di’ErPo Committee of Jinqu Village, Mei County, Shaanxi for a term of 30 years, from August 5, 2016 to August 4, 2046. The annual leasing fee is RMB 1,250 (approximately $199) per mu, and payment of 10 years’ of leasing fees shall be made on each of September 25, 2016, 2026 and 2036. The Company made a payment of RMB 250 million (approximately $39.76 million) for the first 10 years’ leasing fees on August 15, 2016, which is recorded as deposit in the Company’s balance sheet. The Company has amortized $982,210 as expenses during the first quarter of fiscal year 2018. On August 15, 2016, Hedetang Agricultural Plantations (Yidu) Co., Ltd., an indirectly wholly-owned subsidiary of the Company, signed a lease agreement for 8,000 mu (approximately 1,317 acres) of an orange orchard located in the city of Yidu, Hubei Province, with the Yidu Sichang Farmers Association, Hubei Province, for a term of 20 years, from September 22, 2016 to September 21, 2036. The annual leasing fee is RMB 2,000 (approximately $318) per mu, and payment of 10 years’ of leasing fees shall be made on each of September 25, 2016 and 2026. The Company made a payment of RMB 160 million (approximately $25.44 million) for the first 10 years’ of leasing fees on September 20, 2016, which is recorded as deposits in the Company’s balance sheet. The Company has amortized $628,614 as expenses during the first quarter of fiscal year 2018.</t>
  </si>
  <si>
    <t>Discontinued Operations</t>
  </si>
  <si>
    <t>Discontinued Operations [Abstract]</t>
  </si>
  <si>
    <t>Discontinued Operation</t>
  </si>
  <si>
    <t>9. Discontinued Operation The Company’s Huludao Wonder operation, a subsidiary which produces concentrated apple juice, suffered continued operating losses in the three fiscal years prior to 2016 and its cash flow was minimal for these three years. In December 2016, the Company established a winding-down plan to close this operation. Based on the restructuring plan and in accordance with EITF 03-13, the Company presented the operating results from Huludao Wonder as a discontinued operation, as the Company believed that no continued cash flow would be generated by the disposed component (Huludao Wonder) and that the Company would have no significant continuing involvement in the operation of the discontinued component. Management of the Company initiated a plan to sell the property located in Huludao in December 2016, and ceased the depreciation of the property in accordance with SFAS No. 144. In fiscal year 2017 and 2016, the Company recorded an impairment loss of $11.3 million and $2.4 million, respectively with respect to the concentrated fruit juice production equipment in Huludao Wonder. In accordance with the restructuring plan, the Company intends to transfer the concentrated fruit juice production equipment in Huludao Wonder to another subsidiary and to sell the land and facilities upon favorable circumstances. As the Company does not expect to sell the assets of Huludao Wonder in the near future, the assets were not recorded as assets held for sale as of March 31, 2018. The book value of the land usage right was $4,617,449 and the book value of the building was $884,680 as of March 31, 2018. The Company believes that the assets’ book value was lower than its fair value at such time, less the anticipated cost to sell such assets. As of March 31, 2018, there was an outstanding bank loan of $6.12 million owed by Huludao Wonder to a lending bank. Huludao Wonder has disputed the interest rate on this loan with the bank, and stopped payment of interest on this loan during 2016. The bank sued Huludao Wonder and asked Huludao Wonder to pay back the loan principal and the outstanding interest. As of the date of this report, the Company has not yet reached an agreement with the bank. The Company expects to pay back the outstanding principal and interest of this loan after the Huludao Wonder assets are sold. During the process of winding down the Company’s operation in Huludao Wonder, the Company incurred general and administrative expenses of approximately $49,571 and $48,685 during the first quarter of 2018 and 2017, respectively. Loss from discontinued operations for the three months ended March 31, 2018 and 2017 was as follows: March 31, March 31, 2018 2017 (unaudited) (unaudited) REVENUES $ - $ - COST OF SALES - - GROSS PROFIT - - OPERATING EXPENSES: General and administrative (49,571 ) (48,685 ) Selling expenses - - Total (49,571 ) (48,685 ) OTHER INCOME (EXPENSE) Interest expense - - Interest income - - Total (49,571 ) (48,685 ) Loss from discontinued operations before income tax - - Income tax provision - - LOSS FROM DISCONTINUED OPERATIONS $ (49,571 ) $ (48,685 ) The loss from discontinued operations was $49,571 and $48,685 for the first quarter of 2018 and 2017, respectively. The Company does not provide a separate cash flow statement for the discontinued operation. The loss from discontinued operations was deemed as cash outflow from operating activities of the discontinued operation. The Company believes there will not be any future significant cash flows from the discontinued operation, as the outstanding accounts receivable and accounts payable are immaterial to the Company’s financial position and liquidity.</t>
  </si>
  <si>
    <t>Segment Reporting</t>
  </si>
  <si>
    <t>Segment Reporting [Abstract]</t>
  </si>
  <si>
    <t>10. Segment Reporting The Company operates in five segments: concentrated apple juice and apple aroma, concentrated kiwifruit juice and kiwifruit puree, concentrated pear juice, fruit juice beverages, and others. Our concentrated apple juice and apple aroma is primarily produced by the Company’s Jingyang factory and concentrated pear juice is primarily produced by the Company’s Jingyang factory. The Company uses the same production line to manufacture concentrated apple juice and concentrated pear juice. In addition, both Shaanxi Province, where the factory of Jingyang factory is located, and Liaoning Province, where the factory of Huludao Wonder is located, are rich in fresh apple and pear supplies. Concentrated kiwifruit juice and kiwifruit puree is primarily produced by the Company’s Qiyiwangguo factory, and fruit juice beverages are primarily produced by the Company’s Qiyiwangguo factory. The Company’s other products include fructose, concentrated turnjujube juice, and other by products, such as kiwifruit seeds. Concentrated fruit juice is used as a basic ingredient for manufacturing juice drinks and as an additive to fruit wine and fruit jam, cosmetics and medicines. The Company sells its concentrated fruit juice to domestic customers and exported directly or via distributors. The Company believes that its main export markets are the North America, Europe, Russia, South Korea and the Middle East. The Company sells its Hedetang branded bottled fruit beverages domestically primarily to supermarkets in the PRC. The Company sells its fresh fruit and vegetables to supermarkets and whole sellers in the PRC. Some of these product segments might never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provided and products manufactured between different subsidiaries of the Company, the Company does not allocate operating expenses and assets based on the product segments. Therefore, operating expenses and assets information by segment are not presented. Segment profit represents the gross profit of each reportable segment. For the three months ended March 31, 2018 (in thousands, unaudited): Concentrated apple juice and Concentrated kiwifruit Concentrated pear juice Fruit juice beverages Others Total Reportable segment revenue $ 46 $ 111 $ 17 $ 435 $ 61 $ 562 Inter-segment loss - - - (108 ) - - Revenue from external customers 46 111 17 327 61 562 Segment gross profit $ 5 $ 10 $ 1 $ 30 $ 17 $ 63 For the three months ended March 31, 2017 (in thousands, unaudited): Concentrated apple juice and Concentrated kiwifruit Concentrated pear juice Fruit juice beverages Others Total Reportable segment revenue $ 1,238 $ 205 $ 1,493 $ 1,372 $ - $ 4,308 Inter-segment loss (219 ) (10 ) (570 ) (550 - (1,350 ) Revenue from external customers 1,019 195 923 822 - 2,959 Segment gross profit $ 29 $ 45 $ 126 $ 335 $ - $ 535 The following table reconciles reportable segment profit to the Company’s condensed consolidated loss before income tax provision for the three months ended March 31, 2018 and 2017: 2018 2017 (Unaudited) (Unaudited) Segment profit $ 62,586 $ 534,614 Unallocated amounts: Operating expenses (2,843,328 ) (3,050,208 ) Other income (452,598 ) 142,391 Loss before tax provision $ (3,233,340 ) $ (2,373,203 )</t>
  </si>
  <si>
    <t>Commitments and Contingencies</t>
  </si>
  <si>
    <t>Commitments and Contingencies [Abstract]</t>
  </si>
  <si>
    <t>11. Commitments And Contingencies Litigation In April 2015, China Cinda Asset Management Co., Ltd. Shaanxi Branch (“Cinda Shaanxi Branch”) filed two enforcement proceedings with Xi’an Intermediate People’s Court (the “Court”) against the Company for alleged defaults pursuant to guarantees by the Company to its suppliers for a total amount of RMB 39,596,250 or approximately $6.0 million. In September 2014, two long term suppliers of pear, mulberry, and kiwi fruits to the Company requested that the Company provide guarantees for their loans with Cinda Shaanxi Branch. Considering the long term business relationship and to ensure the timely supply of raw materials, the Company agreed to provide guarantees upon the value of the raw materials supplied to the Company. Because Cinda Shaanxi Branch is not a bank authorized to provide loans, it eventually provided financing to the two suppliers through the purchase of accounts receivables of the two suppliers with the Company. In July, 2014, the parties entered into two agreements – an Accounts Receivables Purchase and Debt Restructure Agreement, and Guarantee Agreements for Accounts Receivables Purchase and Debt Restructure. Pursuant to the agreements, Cinda Shaanxi Branch agreed to provide a RMB 100 million credit line on a rolling basis to the two suppliers and the Company agreed to pay its accounts payables to the two suppliers directly to Cinda Shaanxi Branch and provided guarantees for the two suppliers. In April 2015, Cinda Shaanxi Branch stopped providing financing to the two suppliers and the two suppliers were unable to continue the supply of raw materials to the Company. Consequently, the Company stopped making any payment to Cinda Shaanxi Branch. The Company has responded to the Court and taken the position that the financings under the agreements are essentially the loans from Cinda Shaanxi Branch to the two suppliers, and because Cinda Shaanxi Branch does not have permits to make loans in China, the agreements are invalid, void and had no legal effect from the beginning. Therefore, the Company has no obligation to repay the debts owed by the two suppliers to Cinda Shaanxi Branch. Upon the Court’s suggestion, parties agreed to a settlement discussion in April 2017. As a part of the settlement discussion, on April 18, 2017, the Company withdrew its non-enforcement request with the Court without prejudice. Both parties are still in the process of settlement negotiations. If the parties cannot reach a settlement agreement, the Company has the right to refile the non-enforcement request with the Court. As the Company may still be liable for this loan, the Company recorded expenses and liability of $6.0 million as the result of these two enforcement proceedings in the first quarter of 2018. Between October, 2013 and January, 2014, Xuzhou Jinkaifeng Glass Co. Ltd. (“JKF”) supplied glass bottles to SkyPeople China. SkyPeople China believed that the glass bottles supplied by JKF had quality issues and did not pay for the bottles delivered. In November, 2016, JKF filed a lawsuit against SkyPeople China with Xuzhou Tongshan District People’s Court. On July 27, 2017, SkyPeople China received judgment from Xuzhou Tongshan District People’s Court that SkyPeople China must pay JKF RMB 365,292 (approximately $55,040) for the glass bottles. SkyPeople China currently is in discussions with JKF on the payment terms and final amount in connection with the enforcement of the judgment. In April 2015, SkyPeople China entered into a loan agreement with Shaanxi Fangtian Decoration Co. Ltd. (“Fangtian”). Pursuant to the loan agreement, SkyPeople China borrowed RMB 3.5 million (approximately $527,355) from Fangtian. SkyPeople China has not repaid the loan and Fangtian filed a lawsuit with Xi’an Yanta District People’s Court (“Yanta District Court”). On August 10, 2017, Yanta District Court ruled against SkyPeople China and determined that SkyPeople China must repay the loan of RMB 3.5 million plus interest RMB of 402,500 (approximately $588,000). SkyPeople China currently is in discussions with Fangtian on the payment terms and the final amount. Shaanxi Hengtong Development Co. Ltd. (“Hengtong”) is a coal supplier to SkyPeople China’s Jingyang Branch (“SkyPeople Jingyang”). In November, 2016, Hengtong filed a lawsuit against SkyPeople Jingyang for unpaid coal deliveries and interest for a total amount of RMB 3,133,916 (approximately $482,141). On March 13, 2017, SkyPeople Jingyang received judgment from Jingyang County People’s Court ordering SkyPeople Jingyang to repay RMB 1.78 million (approximately $268,788) to Hengtong. SkyPeople Jingyang appealed the judgement to Xianyang Intermediate People’s Court, and on August 29, 2017, Xiangyang Intermediate Court affirmed the lower court’s decision. SkyPeople Jingyang currently is in discussions with Hengtong on payment terms and the final amount. In September 2016, the Suizhong Branch of Huludao Banking Co. Ltd. (“Suizhong Branch”) filed a lawsuit with Huludao Intermediate People’s Court (the “Huludao Court”) against the Company’s indirectly wholly-owned subsidiary Huludao Wonder Fruit Co., Ltd. (“Wonder Fruit”) and requested that Wonder Fruit repay a RMB 40 million (approximately $6.35 million) bank loan, plus interest. The loan became due on its maturity date of December 9, 2016. On December 19, 2016, the Huludao Court accepted the case. The Company has been disputing the interest rate of the loan with Suizhong Branch, and has not repaid the loan to date. Wonder Fruit believes that the interest charged by Suizhong Branch is 100% higher than the base rate set by People’s Bank of China and is not in consistent with the China People’s Bank’s base interest and floating rate. The Huludao Court has seized land use rights, buildings and equipment of Wonder Fruit that were pledged as guarantee for the loan and has organized two auction sales for these assets in January and February of 2018, but both auction sales have been unsuccessful in finding a buyer. Wonder Fruit is currently in discussions with the Suizhong Branch on repayment of the bank loan and a reduction of the interest due thereon. On June 29, 2015, SkyPeople China entered into a loan agreement with Beijing Bank. Pursuant to the loan agreement, SkyPeople China borrowed RMB 30 million (approximately $4.59 million) from Beijng Bank. Hongke Xue, Yongke Xue and Xiujun Wang provided guarantees for the loan and Shaanxi Boai Medical Technology Development Co., Ltd. (“Shaanxi Boai”) provided certain real estate property as a pledge for the loan. SkyPeople China did not repay the loan on time and Beijing Bank filed an enforcement request with Xi’an Intermediate People's Court in June 2017. The Xi’an Intermediate People’s Court has seized real estate properties pledged by Shaanxi Boai and Xiujun Wang. In April, 2018, Xi’an Intermediate Court organized two auction sale for real estate property pledged by Shaanxi Boai but they were not successful. In April, 2018, the Xi’an Intermediate People’s Court organized two more auction sales for the pledged office space but they were not successful.. SkyPeople China currently is in discussions with Beijing Bank on the payment terms and the final amount. On March 8, 2016, SkyPeople China entered into a loan agreement with Ningxia Bank. Pursuant to the loan agreement, SkyPeople China borrowed RMB 25 million (approximately $3.83 million) from Ningxia Bank. Hongke Xue, Yongke Xue, Lake Chen, Shaanxi Boai Medical Technology Development Co., Ltd. and Shaanxi Qiyiwangguo provided guarantees for the loan. SkyPeople China also pledged 37 equipment and its trademarks to Ningxia Bank for the loan. SkyPeople China has not repaid the loan and Ningxia Bank filed enforcement action with Xi’an Intermediate people's court in August 2017. The Court has frozen the assets of SkyPeople China that were pledged as guarantee for the loan from being transferred to any third-party, but the freeze does not limit or affect the use of these properties by SkyPeople China for its business. SkyPeople China currently is in discussions with Ningxia Bank on the payment terms and the final amount. On December 23, 2015, SkyPeople China entered into two loan agreements with China Construction Bank. Pursuant to the loan agreements, SkyPeople China borrowed RMB 13.90 million (approximately $2.13 million), and RMB 30 million (approximately $4.59 million) from China Construction Bank, respectively. Shaanxi Boai Medical Technology Development Co., Ltd. (“Boai”), Mr. Hongke Xue, Mr. Yongke Xue, Mrs. Xiujun Wang and Yingkou Trusty Fruits Co., Ltd. (“Yingkou”) provided pledges for the loans. SkyPeople China has not repaid the loans and China Construction Bank filed an enforcement action with Xi’an Intermediate People's Court in March 2017. The Court has seized and sold by auction certain park space and land use rights pledged by Xiujun Wang and Boai for approximately RMB 25,000,000. The Court also seized certain land use rights pledged by Yingkou Trusty Fruits Co., Ltd., but the auction sale for
those rights was not successful. SkyPeople China currently is in discussions with China Construction Bank on the payment terms and the final amount. On May 9, 2016, SkyPeople China entered into loan agreements with China Construction Bank. Pursuant to the loan agreements, SkyPeople China borrowed RMB 22.9 million (approximately $3.50 million) from China Construction Bank. Shaan xi Province Credit Reassurance Company (“Credit Reassurance Company”) provided a guarantee to China Construction Bank for the loan, Mr. Hongke Xue and Mr. Yongke Xue provided their guarantees, and SkyPeople China provided an office space that it owned to Credit Reassurance Company as a pledge. SkyPeople China has not repaid the loan and Credit Reassurance Company repaid the loan for SkyPeople China. In June 2017, Credit Reassurance filed an enforcement action request with Xi’an Intermediate People’s Court in June 2017. In December 2017, the Xi’an Intermediate People’s Court seized the office space of SkyPeople China for auction sale in February 2018 but the sale was not successful. SkyPeople China currently is in discussions with Credit Reassurance Company on the payment terms and the final amount. In August 2017, Cinda Capital Financing Co. Ltd. (“Cinda”) filed a lawsuit with Beijing 2 nd In August, 2017, Cinda Capital Financing Co. Ltd. (“Cinda”) filed another lawsuit at Beijing Intermediate Court against the Company’s indirectly wholly-owned subsidiaries Guoweimei and SkyPeople China for repayment of leasing fee of RMB 84,970,959 (approximately $13 million) plus interest. In January 2014, Guoweimei and SkyPeople China (the “Equipment Leasees”) signed an Equipment Financial Lease Purchase Agreement with Cinda and an equipment supplier pursuant to which Cinda would provide funds to purchase equipment and the Equipment Leasees would lease the equipment from Cinda. Guoweimei pledged certain land use rights in Mei County to Cinda and Xi’an Hedetang and Hedetang Holding pledged their equities in Guoweimei to Cinda to secure the repayment. Mr. Hongke Xue also provided a personal guarantee for the payment of the leasing fee. Beijing Intermediate Court had two hearings of the case and on March 21, 2018, and it ruled in favor of Cinda to the effect that SkyPople China and Guoweimei shall pay leasing fees due in the amount of 20,994,048 (approximately $3.3 million), as well as leasing fees not yet due in the amount of RMB 63,975,910 (approximately $10 million), plus attorney’s fee and expenses. Beijing Intermediate Court also ruled that Mr. Hongke Xue is jointly liable
for the debt as the guarantor, and that Cinda has priority rights to the pledged land use rights in Mei County and the pledged equities of Guoweimei as well as the ownership of the leasing properties until the leasing fees are paid. SkyPeople China has appealed the decision to the Beijing Supreme Court. In September, 2017, Andrew Chien, a former consultant of SkyPeople China, brought a lawsuit against the Company and Mr. Hongke Xue in the District Court of Connecticut. The complaint was not properly served and the Company learned of the litigation in December 2017. In the complaint, Mr. Chien has made several claims, most of which attempt to hold the Company liable under novel legal theories that relate back to an alleged breach of a consulting agreement between SkyPeople China and Chien from August, 2006. Mr. Chien claimed for approximately $257,000 damages and interest plus 2% of the Company’s then-outstanding shares. Mr. Chien has unsuccessfully attempted to sue the Company on the breach of the same consulting agreement several times in the courts of Connecticut and New York and these cases have been dismissed in the past. The Company has filed a motion to dismiss (“MTD”) and all proceedings are stayed pending determination of the MTD. The Company will vigorously defend this lawsuit and expects to obtain early dismissal of Mr. Chien’s claims. In the past couple years, to expand our production and diversify our products and businesses, our subsidiaries in China borrowed loans from certain banks for our new construction projects. Because the business environment for manufacture industries and financing for non-stated owned companies in China have deteriorated, banks started to collect loans before their maturity dates for their own capital security consideration which has interrupted our business plan. In June 2017, one of the banks that we had loan with made the early payment request and applied for the enforcement action with local court which caused chain reactions for other banks that we had loan with and they all declared their loans due and applied for enforcement actions. Because the run on us by the banks at the same time, our subsidiaries can’t repay all the loans in a short period of time. Our subsidiaries have been in discussion with the banks to find solutions for the outstanding loans. The enforcement actions made by the banks are the usual practices used by the banks which don’t cause actual impact to our daily business operation. After the discussion and negotiation with the banks, we will cooperate with each party to solve the loan issues.</t>
  </si>
  <si>
    <t>Acquisition of a Business</t>
  </si>
  <si>
    <t>Acquisition of a Business [Abstract]</t>
  </si>
  <si>
    <t>12. Acquisition of A Business On January 23, 2018, DigiPay FinTech Limited (“DigiPay”), a limited liability company incorporated in British Virgin Islands and a wholly-owned subsidiary of the Company, and Peng Youwang (“Peng”), a Chinese citizen, entered into a DCON Digital Assets Transfer Agreement (the “Agreement”). Under the terms of the Agreement, Peng transfered to DigiPay a 60% ownership interest in certain digital assets of DCON, a blockchain platform for cyptocurrency conversion, payment and other services (“DCON”), including but not limited to its business plan and white papers, business models, software, codes, architectures, codes, software, applications, technologies, patents, copyrights, trade secrets, customer lists, business points, trading platforms, digital rights, authentication systems, agreements and contracts, intellectual property, token and the DCON communities established on Nova Realm City (the “Transfer Assets”) for an aggregate purchase price of $9,600,000 (the “Purchase Price”). The Company will pay the Purchase Price by issuing to Peng 1,200,000 shares of the Company’s common stock, par value $0.001 per share (the “Common Stock”), equaling a per share sale price of $8.00 (the “Share Payment”). Half of the shares of Common Stock subject to the Share Payment were issued within 30 days of the date of the Agreement, and the remaining Shares Payment shares were issued within 90 days of the date of the Agreement. The shares of Common Stock to be issued by the Company pursuant to the Share Payment under the Agreement shall be sold and issued pursuant to the exemption from registration provided by Regulation S promulgated under the Securities Act of 1933, as amended. The Agreement also contains customary representations and warranties regarding the Transfer Assets and the ownership thereof, and covenants regarding the parties’ cooperation. DigiPay and Peng further agreed to establish a Japanese operating company for the Transfer Assets, of which DigiPay will hold a 60% ownership interest and Peng’s designee will hold a 40% ownership interest. On February 6, 2018, the Company issued 600,000 shares of its common stock to Mr. Peng and his designee according to the Agreement. On May 3, 2018, the Company issued the remaining 600,000 shares of its common stock to Mr. Peng and his designee according to the Agreement.</t>
  </si>
  <si>
    <t>Subsequent Events</t>
  </si>
  <si>
    <t>Subsequent Events [Abstract]</t>
  </si>
  <si>
    <t>13. Subsequent Events On April 6, 2018, the Company issued an aggregate 7,111,599 shares of the Company’s common stock pursuant to series of Creditor’s Rights Transfer Agreements between a wholly owned subsidiary of the Company, Hedetang Foods (China) Co., Ltd. and sellers of such creditor’s rights, which was entered on November 2, 2017 and approved by the shareholders at a Special Meeting of shareholders held on March 13, 2018. On April 6, 2018, the Company issued an aggregate 11,362,159 shares of the Company’s common stock pursuant to a Share Purchase Agreement between the Company and a certain investor, which was entered on November 2, 2017 and approved by the shareholders at a Special Meeting of shareholders held on March 13, 2018. On April 25, 2018, the Company’s board of directors (the “Board”) received a resignation letter from Mr. Guolin Wang, a member of the Board and a member of the Board’s Compensation and Audit Committees. Mr. Wang indicated that his resignation was due to personal reasons. On May 6, 2018, the board of directors (the “Board”) of the Company appointed Mr. Yiliang Li as a member of the Board and a member of the Compensation Committee and the Audit Committee of the Board, effective immediately, to fill the vacancies created by the resignation of Mr. Guolin Wang.</t>
  </si>
  <si>
    <t>Business Description and Significant Accounting Policies (Policies)</t>
  </si>
  <si>
    <t>Principles of Consolidation</t>
  </si>
  <si>
    <t>Principles of Consolidation Our consolidated financial statements include the accounts of the Company and its subsidiaries. All material intercompany accounts and transactions have been eliminated in consolidation. The condensed consolidated financial statements are prepared in accordance with U.S. GAAP. This basis differs from that used in the statutory accounts of SkyPeople (China), Hedetang Food (China), Hedetang Holding, Huludao Wonder, Xi’an Cornucopia, Xi’an Hedetang Juice Beverages, Yingkou, Shaanxi Qiyiwangguo, Hedetang E-commerce, SkyPeople Suizhong, Agricultural Plantation Mei Counting, Food Industry Yidu, Food Industry Jingyang, Guo Wei Mei, Agriculture Plantation Yidu, Trading Market Yidu, Trading Market Mei County and Hedetang Plantations, which were prepared in accordance with the accounting principles and relevant financial regulations applicable to enterprises in the PRC. All necessary adjustments have been made to present the financial statements in accordance with U.S. GAAP.</t>
  </si>
  <si>
    <t>Uses of estimates in the preparation of financial statements</t>
  </si>
  <si>
    <t>Uses of estimates in the preparation of financial statements The Company’s condensed consolidated financial statements have been prepared in accordance with accounting principles generally accepted in the United States of America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t>
  </si>
  <si>
    <t>Shipping and Handling Costs</t>
  </si>
  <si>
    <t>Shipping and Handling Costs Shipping and handling amounts billed to customers in related sales transactions are included in sales revenues and shipping expenses incurred by the Company are reported as a component of selling expenses. The shipping and handling expenses of $8,614 and $131,980 for the three months ended March 31, 2018 and 2017, respectively, are reported in the Condensed Consolidated Statements of Comprehensive Income (Expense) as a component of selling expenses.</t>
  </si>
  <si>
    <t>Earnings (loss) per share</t>
  </si>
  <si>
    <t>Earnings (loss) per share The Company adopted ASC Topic 215, Statement of Shareholder Equity</t>
  </si>
  <si>
    <t>Recent Accounting Pronouncements</t>
  </si>
  <si>
    <t>Recent Accounting Pronouncements February 2018, the FASB issued ASU 2018-02, Income Statement-Reporting Comprehensive Income (Topic 220), “Reclassification of Certain Tax Effects from Accumulated Other Comprehensive Income”. ASU 2018-02 was issued to allow the reclassification from accumulated other comprehensive income to retained earnings for the stranded tax effect resulting from the Tax Cuts and Jobs Act enacted on December 22, 2017. The Tax Cuts and Jobs Act, among other things, reduced the corporate tax rate from 35% to 21%, which required the re-evaluation of any deferred tax assets or liabilities at the lowered tax rate which potentially could leave disproportionate tax effects in accumulated other comprehensive income. ASU 2018-02 allows for the election to reclassify these stranded tax effects to retained earnings. ASU 2018-02 is effective for all entities for fiscal years beginning after December 15, 2018, and interim periods within those fiscal years. Early adoption is permitted, including adoption in any interim period for public business entities for reporting periods for which financial statements have not yet been issued. Adoption of ASU 2018--2 did not have any other material effect on the results of operations, financial position or cash flows of the Company. There were no other recent accounting pronouncements or changes in accounting pronouncements during the three months ended March 31, 2018 compared to the recent accounting pronouncements described in our Annual Report on Form 10-K for the fiscal year ended December 31, 2017 that are of significance or potential significance to us.</t>
  </si>
  <si>
    <t>Inventories (Tables)</t>
  </si>
  <si>
    <t>Summary of inventories by major categories</t>
  </si>
  <si>
    <t xml:space="preserve">　 March 31, 2018 December 31, 2017 Raw materials and packaging $ 883,998 $ 837,613 Finished goods 1,359,694 1,259,694 Inventories $ 2,243,692 $ 2,097,307 </t>
  </si>
  <si>
    <t>Discontinued Operations (Tables)</t>
  </si>
  <si>
    <t>Schedule of loss from discontinued operations</t>
  </si>
  <si>
    <t xml:space="preserve"> March 31, March 31, 2018 2017 (unaudited) (unaudited) REVENUES $ - $ - COST OF SALES - - GROSS PROFIT - - OPERATING EXPENSES: General and administrative (49,571 ) (48,685 ) Selling expenses - - Total (49,571 ) (48,685 ) OTHER INCOME (EXPENSE) Interest expense - - Interest income - - Total (49,571 ) (48,685 ) Loss from discontinued operations before income tax - - Income tax provision - - LOSS FROM DISCONTINUED OPERATIONS $ (49,571 ) $ (48,685 )</t>
  </si>
  <si>
    <t>Segment Reporting (Tables)</t>
  </si>
  <si>
    <t>Schedule of segment profit representing the gross profit</t>
  </si>
  <si>
    <t xml:space="preserve"> Concentrated apple juice and Concentrated kiwifruit Concentrated pear juice Fruit juice beverages Others Total Reportable segment revenue $ 46 $ 111 $ 17 $ 435 $ 61 $ 562 Inter-segment loss - - - (108 ) - - Revenue from external customers 46 111 17 327 61 562 Segment gross profit $ 5 $ 10 $ 1 $ 30 $ 17 $ 63 Concentrated apple juice and Concentrated kiwifruit Concentrated pear juice Fruit juice beverages Others Total Reportable segment revenue $ 1,238 $ 205 $ 1,493 $ 1,372 $ - $ 4,308 Inter-segment loss (219 ) (10 ) (570 ) (550 - (1,350 ) Revenue from external customers 1,019 195 923 822 - 2,959 Segment gross profit $ 29 $ 45 $ 126 $ 335 $ - $ 535</t>
  </si>
  <si>
    <t>Schedule of reconciles reportable segment profit</t>
  </si>
  <si>
    <t xml:space="preserve"> 2018 2017 (Unaudited) (Unaudited) Segment profit $ 62,586 $ 534,614 Unallocated amounts: Operating expenses (2,843,328 ) (3,050,208 ) Other income (452,598 ) 142,391 Loss before tax provision $ (3,233,340 ) $ (2,373,203 )</t>
  </si>
  <si>
    <t>Business Description and Significant Accounting Policies (Details) - USD ($)</t>
  </si>
  <si>
    <t>Business Description and Significant Accounting Policies (Textual)</t>
  </si>
  <si>
    <t>Shipping and handling expenses</t>
  </si>
  <si>
    <t>Corporate tax rate, description</t>
  </si>
  <si>
    <t>The Tax Cuts and Jobs Act, among other things, reduced the corporate tax rate from 35% to 21%, which required the re-evaluation of any deferred tax assets or liabilities at the lowered tax rate which potentially could leave disproportionate tax effects in accumulated other comprehensive income.</t>
  </si>
  <si>
    <t>Xi'an Qinmei Food Co., Ltd. [Member]</t>
  </si>
  <si>
    <t>Equity interest, ownership percentage</t>
  </si>
  <si>
    <t>8.85%</t>
  </si>
  <si>
    <t>Inventories (Details) - USD ($)</t>
  </si>
  <si>
    <t>Raw materials and packaging</t>
  </si>
  <si>
    <t>Finished goods</t>
  </si>
  <si>
    <t>Related Party Transaction (Details) - USD ($)</t>
  </si>
  <si>
    <t>Related Party Transaction (Textual)</t>
  </si>
  <si>
    <t>Accounts receivable balances</t>
  </si>
  <si>
    <t>Concentrations (Details)</t>
  </si>
  <si>
    <t>Mar. 31, 2018CustomersSuppliers</t>
  </si>
  <si>
    <t>Mar. 31, 2017CustomersSuppliers</t>
  </si>
  <si>
    <t>Concentrations (Textual)</t>
  </si>
  <si>
    <t>Number of customers</t>
  </si>
  <si>
    <t>Concentration risk, percentage</t>
  </si>
  <si>
    <t>87.00%</t>
  </si>
  <si>
    <t>Concentration risk, description</t>
  </si>
  <si>
    <t>There was no single customer representing over 10% of total sales.</t>
  </si>
  <si>
    <t>Sales [Member] | Customers [Member]</t>
  </si>
  <si>
    <t>100.00%</t>
  </si>
  <si>
    <t>33.00%</t>
  </si>
  <si>
    <t>Purchases [Member] | Suppliers [Member]</t>
  </si>
  <si>
    <t>10.00%</t>
  </si>
  <si>
    <t>74.00%</t>
  </si>
  <si>
    <t>Purchases [Member] | Two supplier [Member]</t>
  </si>
  <si>
    <t>Number of suppliers | Suppliers</t>
  </si>
  <si>
    <t>1.00%</t>
  </si>
  <si>
    <t>Issuance of Common Stock and Warrants (Details) - USD ($)</t>
  </si>
  <si>
    <t>Feb. 06, 2018</t>
  </si>
  <si>
    <t>Jan. 23, 2018</t>
  </si>
  <si>
    <t>Jan. 05, 2018</t>
  </si>
  <si>
    <t>Apr. 12, 2017</t>
  </si>
  <si>
    <t>Mar. 29, 2017</t>
  </si>
  <si>
    <t>Feb. 28, 2017</t>
  </si>
  <si>
    <t>Issuance of Common Stock and Warrants (Textual)</t>
  </si>
  <si>
    <t>Gross proceeds purchase of shares</t>
  </si>
  <si>
    <t>Exercise of stock option granted</t>
  </si>
  <si>
    <t>Omnibus Equity Plan [Member]</t>
  </si>
  <si>
    <t>Common stock shares, issued</t>
  </si>
  <si>
    <t>Expenses under equity plan</t>
  </si>
  <si>
    <t>Peng Youwang [Member]</t>
  </si>
  <si>
    <t>Purchase price per share</t>
  </si>
  <si>
    <t>Purchase price of shares common stock</t>
  </si>
  <si>
    <t>Fair value of options to purchase common stock</t>
  </si>
  <si>
    <t>Ownership interest percentage, description</t>
  </si>
  <si>
    <t>DigiPay and Peng further agreed to establish a Japanese operating company for the Transfer Assets, of which DigiPay will hold a 60% ownership interest and Peng's designee will hold a 40% ownership interest.</t>
  </si>
  <si>
    <t>Warberg WF V LP [Member]</t>
  </si>
  <si>
    <t>Exercise of warrants</t>
  </si>
  <si>
    <t>Reits (Beijing) Technology Co. Ltd. [Member]</t>
  </si>
  <si>
    <t>GlobalKey Supply Chain Ltd. [Member]</t>
  </si>
  <si>
    <t>Agreement, description</t>
  </si>
  <si>
    <t>(i) GlobalKey shall provide the hardware and network requirements for the trial deployment of the System, (ii) Reits shall provide training of GlobalKey's staff in the use and operation of the System, and (iii) for a period of one year from the System delivery date and for no additional charge, Reits shall provide ongoing System maintenance and technical support (the "Free Maintenance Period"). Following the completion of the Free Maintenance Period, GlobalKey may elect to engage Reits for ongoing maintenance and technical support. Under the Agreement, GlobalKey shall pay Reits aggregate consideration of RMB 13,000,000 ($2,067,397), of which RMB 9,100,000 ($1,447,178) may be paid in shares of the Company's common stock, par value $0.001 per share (the "Common Stock") , at a per share price equal to the average of the Common Stock's closing prices over the 5 trading days prior to the date of the Agreement, or $1.554 per share (the "Share Payment"). The exchange rate between US$ and RMB for the payment is 1:6.65. The Share Payment was made within 15 business days of the date of the Agreement, and the remaining Agreement consideration shall be paid by GlobalKey in accordance with the schedule described in the Agreement. The Company has paid RMB 876,663 ($139,416) in cash to Reits in the first quarter of 2018.</t>
  </si>
  <si>
    <t>DCON [Member]</t>
  </si>
  <si>
    <t>60% ownership interest</t>
  </si>
  <si>
    <t>2011 Stock Incentive Plan [Member]</t>
  </si>
  <si>
    <t>Options issued to purchase of common stock</t>
  </si>
  <si>
    <t>Exercise price of stock options granted</t>
  </si>
  <si>
    <t>Fair value of options issuable, per share</t>
  </si>
  <si>
    <t>Stock-based compensation expense</t>
  </si>
  <si>
    <t>Securities Purchase Agreement [Member]</t>
  </si>
  <si>
    <t>Warrant exercise price</t>
  </si>
  <si>
    <t>Aggregate gross proceeds</t>
  </si>
  <si>
    <t>Other Receivables (Details) ¥ in Millions</t>
  </si>
  <si>
    <t>1 Months Ended</t>
  </si>
  <si>
    <t>Apr. 30, 2016</t>
  </si>
  <si>
    <t>Mar. 31, 2018USD ($)</t>
  </si>
  <si>
    <t>Dec. 31, 2017USD ($)</t>
  </si>
  <si>
    <t>Jun. 30, 2016USD ($)</t>
  </si>
  <si>
    <t>Jun. 30, 2016CNY (¥)</t>
  </si>
  <si>
    <t>Other Receivables (Textual)</t>
  </si>
  <si>
    <t>Kiwifruits orchard [Member]</t>
  </si>
  <si>
    <t>Mei County Kiwifruits Investment and Development Corporation [Member]</t>
  </si>
  <si>
    <t>Description of purchase price</t>
  </si>
  <si>
    <t>The Company signed a letter of intent with Mei County Kiwifruits Investment and Development Corporation to purchase 833.5 mu (approximately 137.3 acres) of kiwifruits orchard in Mei County.</t>
  </si>
  <si>
    <t>Deposits (Details)</t>
  </si>
  <si>
    <t>Aug. 03, 2016USD ($)</t>
  </si>
  <si>
    <t>Aug. 03, 2016CNY (¥)</t>
  </si>
  <si>
    <t>Aug. 15, 2016USD ($)</t>
  </si>
  <si>
    <t>Aug. 15, 2016CNY (¥)</t>
  </si>
  <si>
    <t>Deposits (Textual)</t>
  </si>
  <si>
    <t>Balance of deposits</t>
  </si>
  <si>
    <t>Payment of leasing fees</t>
  </si>
  <si>
    <t>Lease agreement, description</t>
  </si>
  <si>
    <t>Shaanxi Guoweimei Kiwi Deep Processing Company, an indirectly wholly-owned subsidiary of the Company, signed a lease agreement for 20,000 mu (approximately 3,292 acres) of a kiwifruits orchard.</t>
  </si>
  <si>
    <t>Hedetang Agricultural Plantations (Yidu) Co., Ltd., an indirectly wholly-owned subsidiary of the Company, signed a lease agreement for 8,000 mu (approximately 1,317 acres) of an orange orchard.</t>
  </si>
  <si>
    <t>Term of lease agreement</t>
  </si>
  <si>
    <t>30 years</t>
  </si>
  <si>
    <t>20 years</t>
  </si>
  <si>
    <t>Annual leasing fee</t>
  </si>
  <si>
    <t>Term of leasing fees</t>
  </si>
  <si>
    <t>10 years</t>
  </si>
  <si>
    <t>Shaanxi Guoweimei Kiwi Deep Processing Company [Member]</t>
  </si>
  <si>
    <t>Amortization expense</t>
  </si>
  <si>
    <t>Hedetang Agricultural Plantations (Yidu) Co., Ltd [Member]</t>
  </si>
  <si>
    <t>Kiwifruits Orchard In Mei County [Member]</t>
  </si>
  <si>
    <t>Orange Orchard In Yidu City [Member]</t>
  </si>
  <si>
    <t>Discontinued Operations (Details) - USD ($)</t>
  </si>
  <si>
    <t>REVENUES</t>
  </si>
  <si>
    <t>COST OF SALES</t>
  </si>
  <si>
    <t>GROSS PROFIT</t>
  </si>
  <si>
    <t>OPERATING EXPENSES:</t>
  </si>
  <si>
    <t>General and administrative</t>
  </si>
  <si>
    <t>Total</t>
  </si>
  <si>
    <t>OTHER INCOME (EXPENSE)</t>
  </si>
  <si>
    <t>Interest expense</t>
  </si>
  <si>
    <t>Loss from discontinued operations before income tax</t>
  </si>
  <si>
    <t>LOSS FROM DISCONTINUED OPERATIONS</t>
  </si>
  <si>
    <t>Discontinued Operations (Details Textual) - USD ($)</t>
  </si>
  <si>
    <t>12 Months Ended</t>
  </si>
  <si>
    <t>Dec. 31, 2016</t>
  </si>
  <si>
    <t>Discontinued Operations (Textual)</t>
  </si>
  <si>
    <t>Impairment loss</t>
  </si>
  <si>
    <t>Outstanding bank loan</t>
  </si>
  <si>
    <t>Huludao Wonder [Member]</t>
  </si>
  <si>
    <t>Land usage right [Member]</t>
  </si>
  <si>
    <t>Book value of assets held for sale</t>
  </si>
  <si>
    <t>Building [Member]</t>
  </si>
  <si>
    <t>Segment Reporting (Details) - USD ($) $ in Thousands</t>
  </si>
  <si>
    <t>Reportable segment revenue</t>
  </si>
  <si>
    <t>Inter-segment loss</t>
  </si>
  <si>
    <t>Revenue from external customers</t>
  </si>
  <si>
    <t>Segment gross profit</t>
  </si>
  <si>
    <t>Concentrated apple juice and apple aroma [Member]</t>
  </si>
  <si>
    <t>Concentrated kiwifruit juice and kiwifruit puree [Member]</t>
  </si>
  <si>
    <t>Concentrated pear juice [Member]</t>
  </si>
  <si>
    <t>Fruit juice beverages [Member]</t>
  </si>
  <si>
    <t>Others [Member]</t>
  </si>
  <si>
    <t>Segment Reporting (Details 1) - USD ($)</t>
  </si>
  <si>
    <t>Segment Reporting Information</t>
  </si>
  <si>
    <t>Segment profit</t>
  </si>
  <si>
    <t>Unallocated amounts:</t>
  </si>
  <si>
    <t>Operating expenses</t>
  </si>
  <si>
    <t>Other income</t>
  </si>
  <si>
    <t>Loss before tax provision</t>
  </si>
  <si>
    <t>Segment Reporting (Details Textual)</t>
  </si>
  <si>
    <t>Mar. 31, 2018Segment</t>
  </si>
  <si>
    <t>Segment Reporting (Textual)</t>
  </si>
  <si>
    <t>Number of reportable segments</t>
  </si>
  <si>
    <t>Commitments and Contingencies (Details)</t>
  </si>
  <si>
    <t>Aug. 10, 2017USD ($)</t>
  </si>
  <si>
    <t>Aug. 10, 2017CNY (¥)</t>
  </si>
  <si>
    <t>Mar. 13, 2017USD ($)</t>
  </si>
  <si>
    <t>Mar. 13, 2017CNY (¥)</t>
  </si>
  <si>
    <t>Mar. 21, 2018USD ($)</t>
  </si>
  <si>
    <t>Mar. 21, 2018CNY (¥)</t>
  </si>
  <si>
    <t>Aug. 31, 2017USD ($)</t>
  </si>
  <si>
    <t>Aug. 31, 2017CNY (¥)</t>
  </si>
  <si>
    <t>Jul. 27, 2017USD ($)</t>
  </si>
  <si>
    <t>Jul. 27, 2017CNY (¥)</t>
  </si>
  <si>
    <t>Dec. 19, 2016</t>
  </si>
  <si>
    <t>Nov. 30, 2016USD ($)</t>
  </si>
  <si>
    <t>Nov. 30, 2016CNY (¥)</t>
  </si>
  <si>
    <t>Sep. 30, 2016USD ($)</t>
  </si>
  <si>
    <t>Sep. 30, 2016CNY (¥)</t>
  </si>
  <si>
    <t>Dec. 23, 2015USD ($)</t>
  </si>
  <si>
    <t>Sep. 30, 2017USD ($)</t>
  </si>
  <si>
    <t>May 09, 2016USD ($)</t>
  </si>
  <si>
    <t>May 09, 2016CNY (¥)</t>
  </si>
  <si>
    <t>Mar. 08, 2016USD ($)</t>
  </si>
  <si>
    <t>Mar. 08, 2016CNY (¥)</t>
  </si>
  <si>
    <t>Dec. 23, 2015CNY (¥)</t>
  </si>
  <si>
    <t>Jun. 29, 2015USD ($)</t>
  </si>
  <si>
    <t>Jun. 29, 2015CNY (¥)</t>
  </si>
  <si>
    <t>Apr. 30, 2015USD ($)</t>
  </si>
  <si>
    <t>Apr. 30, 2015CNY (¥)</t>
  </si>
  <si>
    <t>Commitments and Contingencies (Textual)</t>
  </si>
  <si>
    <t>Expenses and liability recorded</t>
  </si>
  <si>
    <t>Loan borrowed</t>
  </si>
  <si>
    <t>Suizhong Branch of Huludao Banking Co. Ltd [Member]</t>
  </si>
  <si>
    <t>Repayment of bank loan, plus interest</t>
  </si>
  <si>
    <t>Loan maturity date</t>
  </si>
  <si>
    <t>Dec. 9,
		2016</t>
  </si>
  <si>
    <t>Interest rate, description</t>
  </si>
  <si>
    <t>The Company has been disputing the interest rate of the loan with Suizhong Branch, and has not repaid the loan to date. Wonder Fruit believes that the interest charged by Suizhong Branch is 100% higher than the base rate set by People's Bank of China and is not in consistent with the China People's Bank's base interest and floating rate.</t>
  </si>
  <si>
    <t>Haanxi Fangtian Decoration Co. Ltd [Member]</t>
  </si>
  <si>
    <t>Loan guarantee amount | ¥</t>
  </si>
  <si>
    <t>Borrowed amount from Fangtian</t>
  </si>
  <si>
    <t>Skypeople Jingyang [Member]</t>
  </si>
  <si>
    <t>Xuzhou Jinkaifeng Glass Co. Ltd. [Member]</t>
  </si>
  <si>
    <t>Payment for glass bottles</t>
  </si>
  <si>
    <t>Cinda Capital Financing Co. Ltd [Member]</t>
  </si>
  <si>
    <t>Lawsuit expenses and liability</t>
  </si>
  <si>
    <t>Cinda Capital Financing Co. Ltd [Member] | Shaanxi Guoweimei Kiwi Deep Processing Co., Ltd [Member]</t>
  </si>
  <si>
    <t>Amount claimed under lawsuit</t>
  </si>
  <si>
    <t>Trading Market Mei County [Member]</t>
  </si>
  <si>
    <t>Lease back commitment, description</t>
  </si>
  <si>
    <t>Cinda has purchased or paid for refrigerant warehouse and trading hall to the suppliers and vendors and agreed to lease them to the Leasees for a leasing fee of RMB 50 million in December, 2016.</t>
  </si>
  <si>
    <t>Skypeople China [Member] | Cinda Capital Financing Co. Ltd [Member] | Shaanxi Guoweimei Kiwi Deep Processing Co., Ltd [Member]</t>
  </si>
  <si>
    <t>Leasing fees due</t>
  </si>
  <si>
    <t>Leasing fees not yet due</t>
  </si>
  <si>
    <t>Andrew Chien [Member]</t>
  </si>
  <si>
    <t>Litigation description</t>
  </si>
  <si>
    <t>A former consultant of SkyPeople China, brought a lawsuit against the Company and Mr. Hongke Xue in the District Court of Connecticut. The complaint was not properly served and the Company learned of the litigation in December 2017. In the complaint, Mr. Chien has made several claims, most of which attempt to hold the Company liable under novel legal theories that relate back to an alleged breach of a consulting agreement between SkyPeople China and Chien from August, 2006. Mr. Chien claimed for approximately $257,000 damages and interest plus 2% of the Company's then-outstanding shares. Mr. Chien has unsuccessfully attempted to sue the Company on the breach of the same consulting agreement several times in the courts of Connecticut and New York and these cases have been dismissed in the past.</t>
  </si>
  <si>
    <t>Loan payable to Bank of Beijing [Member]</t>
  </si>
  <si>
    <t>Jun. 30,
		2018</t>
  </si>
  <si>
    <t>Loan payable to The Bank of Ningxia Xi'an branch [Member]</t>
  </si>
  <si>
    <t>Loan payable to China Construction Bank [Member]</t>
  </si>
  <si>
    <t>Action taken by court under litigation, description</t>
  </si>
  <si>
    <t>The Court has seized and sold by auction certain park space and land use rights pledged by Xiujun Wang and Boai for approximately RMB 25,000,000. The Court also seized certain land use rights pledged by Yingkou Trusty Fruits Co., Ltd., but the auction sale for those rights was not successful. SkyPeople China currently is in discussions with China Construction Bank on the payment terms and the final amount.</t>
  </si>
  <si>
    <t>Loan payable to China Construction Bank Two [Member]</t>
  </si>
  <si>
    <t>Acquisition of a Business (Details) - USD ($)</t>
  </si>
  <si>
    <t>May 03, 2018</t>
  </si>
  <si>
    <t>Acquisition of a Business (Textual)</t>
  </si>
  <si>
    <t>Peng Youwang [Member] | Subsequent Event [Member]</t>
  </si>
  <si>
    <t>Subsequent Events (Details) - Subsequent Events [Member]</t>
  </si>
  <si>
    <t>Apr. 06, 2018shares</t>
  </si>
  <si>
    <t>Creditors Rights Transfer Agreements [Member]</t>
  </si>
  <si>
    <t>Subsequent Events (Textual)</t>
  </si>
  <si>
    <t>Aggregate shares issued</t>
  </si>
  <si>
    <t>Share Purchase Agreem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669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26071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48</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31302</v>
      </c>
      <c r="C3" s="7" t="n">
        <v>4586757</v>
      </c>
    </row>
    <row r="4" spans="1:3">
      <c r="A4" s="4" t="s">
        <v>28</v>
      </c>
      <c r="B4" s="5" t="n">
        <v>17046630</v>
      </c>
      <c r="C4" s="5" t="n">
        <v>17156130</v>
      </c>
    </row>
    <row r="5" spans="1:3">
      <c r="A5" s="4" t="s">
        <v>29</v>
      </c>
      <c r="B5" s="5" t="n">
        <v>36749191</v>
      </c>
      <c r="C5" s="5" t="n">
        <v>36709486</v>
      </c>
    </row>
    <row r="6" spans="1:3">
      <c r="A6" s="4" t="s">
        <v>30</v>
      </c>
      <c r="B6" s="5" t="n">
        <v>2243692</v>
      </c>
      <c r="C6" s="5" t="n">
        <v>2097307</v>
      </c>
    </row>
    <row r="7" spans="1:3">
      <c r="A7" s="4" t="s">
        <v>31</v>
      </c>
      <c r="B7" s="5" t="n">
        <v>1551559</v>
      </c>
      <c r="C7" s="5" t="n">
        <v>1437657</v>
      </c>
    </row>
    <row r="8" spans="1:3">
      <c r="A8" s="4" t="s">
        <v>32</v>
      </c>
      <c r="B8" s="5" t="n">
        <v>61122374</v>
      </c>
      <c r="C8" s="5" t="n">
        <v>61987337</v>
      </c>
    </row>
    <row r="9" spans="1:3">
      <c r="A9" s="4" t="s">
        <v>33</v>
      </c>
      <c r="B9" s="5" t="n">
        <v>28274644</v>
      </c>
      <c r="C9" s="5" t="n">
        <v>28065460</v>
      </c>
    </row>
    <row r="10" spans="1:3">
      <c r="A10" s="4" t="s">
        <v>34</v>
      </c>
      <c r="B10" s="5" t="n">
        <v>34261477</v>
      </c>
      <c r="C10" s="5" t="n">
        <v>33118454</v>
      </c>
    </row>
    <row r="11" spans="1:3">
      <c r="A11" s="4" t="s">
        <v>35</v>
      </c>
      <c r="B11" s="4" t="s">
        <v>36</v>
      </c>
      <c r="C11" s="4" t="s">
        <v>36</v>
      </c>
    </row>
    <row r="12" spans="1:3">
      <c r="A12" s="4" t="s">
        <v>37</v>
      </c>
      <c r="B12" s="5" t="n">
        <v>68910509</v>
      </c>
      <c r="C12" s="5" t="n">
        <v>67509002</v>
      </c>
    </row>
    <row r="13" spans="1:3">
      <c r="A13" s="4" t="s">
        <v>38</v>
      </c>
      <c r="B13" s="5" t="n">
        <v>192569004</v>
      </c>
      <c r="C13" s="5" t="n">
        <v>190680253</v>
      </c>
    </row>
    <row r="14" spans="1:3">
      <c r="A14" s="3" t="s">
        <v>39</v>
      </c>
    </row>
    <row r="15" spans="1:3">
      <c r="A15" s="4" t="s">
        <v>40</v>
      </c>
      <c r="B15" s="5" t="n">
        <v>10902869</v>
      </c>
      <c r="C15" s="5" t="n">
        <v>11277706</v>
      </c>
    </row>
    <row r="16" spans="1:3">
      <c r="A16" s="4" t="s">
        <v>41</v>
      </c>
      <c r="B16" s="5" t="n">
        <v>99910576</v>
      </c>
      <c r="C16" s="5" t="n">
        <v>99910577</v>
      </c>
    </row>
    <row r="17" spans="1:3">
      <c r="A17" s="4" t="s">
        <v>42</v>
      </c>
      <c r="B17" s="5" t="n">
        <v>1576</v>
      </c>
      <c r="C17" s="4" t="s">
        <v>36</v>
      </c>
    </row>
    <row r="18" spans="1:3">
      <c r="A18" s="4" t="s">
        <v>43</v>
      </c>
      <c r="B18" s="5" t="n">
        <v>864485</v>
      </c>
      <c r="C18" s="5" t="n">
        <v>655938</v>
      </c>
    </row>
    <row r="19" spans="1:3">
      <c r="A19" s="4" t="s">
        <v>44</v>
      </c>
      <c r="B19" s="5" t="n">
        <v>6361222</v>
      </c>
      <c r="C19" s="5" t="n">
        <v>6121637</v>
      </c>
    </row>
    <row r="20" spans="1:3">
      <c r="A20" s="4" t="s">
        <v>45</v>
      </c>
      <c r="B20" s="5" t="n">
        <v>118040728</v>
      </c>
      <c r="C20" s="5" t="n">
        <v>117965858</v>
      </c>
    </row>
    <row r="21" spans="1:3">
      <c r="A21" s="3" t="s">
        <v>46</v>
      </c>
    </row>
    <row r="22" spans="1:3">
      <c r="A22" s="4" t="s">
        <v>47</v>
      </c>
      <c r="B22" s="5" t="n">
        <v>23123042</v>
      </c>
      <c r="C22" s="5" t="n">
        <v>22252150</v>
      </c>
    </row>
    <row r="23" spans="1:3">
      <c r="A23" s="4" t="s">
        <v>48</v>
      </c>
      <c r="B23" s="5" t="n">
        <v>18197792</v>
      </c>
      <c r="C23" s="5" t="n">
        <v>17512402</v>
      </c>
    </row>
    <row r="24" spans="1:3">
      <c r="A24" s="4" t="s">
        <v>49</v>
      </c>
      <c r="B24" s="5" t="n">
        <v>41320834</v>
      </c>
      <c r="C24" s="5" t="n">
        <v>39764552</v>
      </c>
    </row>
    <row r="25" spans="1:3">
      <c r="A25" s="4" t="s">
        <v>50</v>
      </c>
      <c r="B25" s="5" t="n">
        <v>159361562</v>
      </c>
      <c r="C25" s="5" t="n">
        <v>157730410</v>
      </c>
    </row>
    <row r="26" spans="1:3">
      <c r="A26" s="3" t="s">
        <v>51</v>
      </c>
    </row>
    <row r="27" spans="1:3">
      <c r="A27" s="4" t="s">
        <v>52</v>
      </c>
      <c r="B27" s="4" t="s">
        <v>36</v>
      </c>
      <c r="C27" s="4" t="s">
        <v>36</v>
      </c>
    </row>
    <row r="28" spans="1:3">
      <c r="A28" s="4" t="s">
        <v>53</v>
      </c>
      <c r="B28" s="5" t="n">
        <v>5173</v>
      </c>
      <c r="C28" s="5" t="n">
        <v>5173</v>
      </c>
    </row>
    <row r="29" spans="1:3">
      <c r="A29" s="4" t="s">
        <v>54</v>
      </c>
      <c r="B29" s="5" t="n">
        <v>109090782</v>
      </c>
      <c r="C29" s="5" t="n">
        <v>109090782</v>
      </c>
    </row>
    <row r="30" spans="1:3">
      <c r="A30" s="4" t="s">
        <v>55</v>
      </c>
      <c r="B30" s="5" t="n">
        <v>-5138615</v>
      </c>
      <c r="C30" s="5" t="n">
        <v>-2346689</v>
      </c>
    </row>
    <row r="31" spans="1:3">
      <c r="A31" s="4" t="s">
        <v>56</v>
      </c>
      <c r="B31" s="5" t="n">
        <v>-91392282</v>
      </c>
      <c r="C31" s="5" t="n">
        <v>-94142481</v>
      </c>
    </row>
    <row r="32" spans="1:3">
      <c r="A32" s="4" t="s">
        <v>57</v>
      </c>
      <c r="B32" s="5" t="n">
        <v>12565058</v>
      </c>
      <c r="C32" s="5" t="n">
        <v>12606785</v>
      </c>
    </row>
    <row r="33" spans="1:3">
      <c r="A33" s="4" t="s">
        <v>58</v>
      </c>
      <c r="B33" s="5" t="n">
        <v>20642384</v>
      </c>
      <c r="C33" s="5" t="n">
        <v>20343058</v>
      </c>
    </row>
    <row r="34" spans="1:3">
      <c r="A34" s="4" t="s">
        <v>59</v>
      </c>
      <c r="B34" s="5" t="n">
        <v>33207442</v>
      </c>
      <c r="C34" s="5" t="n">
        <v>32949843</v>
      </c>
    </row>
    <row r="35" spans="1:3">
      <c r="A35" s="4" t="s">
        <v>60</v>
      </c>
      <c r="B35" s="7" t="n">
        <v>192569004</v>
      </c>
      <c r="C35" s="7" t="n">
        <v>190680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6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7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206</v>
      </c>
      <c r="B1" s="2" t="s">
        <v>1</v>
      </c>
    </row>
    <row r="2" spans="1:3">
      <c r="B2" s="2" t="s">
        <v>2</v>
      </c>
      <c r="C2" s="2" t="s">
        <v>73</v>
      </c>
    </row>
    <row r="3" spans="1:3">
      <c r="A3" s="3" t="s">
        <v>207</v>
      </c>
    </row>
    <row r="4" spans="1:3">
      <c r="A4" s="4" t="s">
        <v>208</v>
      </c>
      <c r="B4" s="7" t="n">
        <v>8614</v>
      </c>
      <c r="C4" s="7" t="n">
        <v>131980</v>
      </c>
    </row>
    <row r="5" spans="1:3">
      <c r="A5" s="4" t="s">
        <v>209</v>
      </c>
      <c r="B5" s="4" t="s">
        <v>210</v>
      </c>
    </row>
    <row r="6" spans="1:3">
      <c r="A6" s="4" t="s">
        <v>211</v>
      </c>
    </row>
    <row r="7" spans="1:3">
      <c r="A7" s="3" t="s">
        <v>207</v>
      </c>
    </row>
    <row r="8" spans="1:3">
      <c r="A8" s="4" t="s">
        <v>212</v>
      </c>
      <c r="B8" s="4" t="s">
        <v>21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14</v>
      </c>
      <c r="B1" s="2" t="s">
        <v>2</v>
      </c>
      <c r="C1" s="2" t="s">
        <v>25</v>
      </c>
    </row>
    <row r="2" spans="1:3">
      <c r="A2" s="3" t="s">
        <v>150</v>
      </c>
    </row>
    <row r="3" spans="1:3">
      <c r="A3" s="4" t="s">
        <v>215</v>
      </c>
      <c r="B3" s="7" t="n">
        <v>883998</v>
      </c>
      <c r="C3" s="7" t="n">
        <v>837613</v>
      </c>
    </row>
    <row r="4" spans="1:3">
      <c r="A4" s="4" t="s">
        <v>216</v>
      </c>
      <c r="B4" s="5" t="n">
        <v>1359694</v>
      </c>
      <c r="C4" s="5" t="n">
        <v>1259694</v>
      </c>
    </row>
    <row r="5" spans="1:3">
      <c r="A5" s="4" t="s">
        <v>30</v>
      </c>
      <c r="B5" s="7" t="n">
        <v>2243692</v>
      </c>
      <c r="C5" s="7" t="n">
        <v>20973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17</v>
      </c>
      <c r="B1" s="2" t="s">
        <v>2</v>
      </c>
      <c r="C1" s="2" t="s">
        <v>25</v>
      </c>
    </row>
    <row r="2" spans="1:3">
      <c r="A2" s="3" t="s">
        <v>218</v>
      </c>
    </row>
    <row r="3" spans="1:3">
      <c r="A3" s="4" t="s">
        <v>219</v>
      </c>
      <c r="B3" s="7" t="n">
        <v>0</v>
      </c>
      <c r="C3"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2"/>
    <col customWidth="1" max="3" min="3" width="67"/>
  </cols>
  <sheetData>
    <row r="1" spans="1:3">
      <c r="A1" s="1" t="s">
        <v>220</v>
      </c>
      <c r="B1" s="2" t="s">
        <v>1</v>
      </c>
    </row>
    <row r="2" spans="1:3">
      <c r="B2" s="2" t="s">
        <v>221</v>
      </c>
      <c r="C2" s="2" t="s">
        <v>222</v>
      </c>
    </row>
    <row r="3" spans="1:3">
      <c r="A3" s="3" t="s">
        <v>223</v>
      </c>
    </row>
    <row r="4" spans="1:3">
      <c r="A4" s="4" t="s">
        <v>224</v>
      </c>
      <c r="B4" s="5" t="n">
        <v>1</v>
      </c>
    </row>
    <row r="5" spans="1:3">
      <c r="A5" s="4" t="s">
        <v>225</v>
      </c>
      <c r="B5" s="4" t="s">
        <v>226</v>
      </c>
    </row>
    <row r="6" spans="1:3">
      <c r="A6" s="4" t="s">
        <v>227</v>
      </c>
      <c r="C6" s="4" t="s">
        <v>228</v>
      </c>
    </row>
    <row r="7" spans="1:3">
      <c r="A7" s="4" t="s">
        <v>229</v>
      </c>
    </row>
    <row r="8" spans="1:3">
      <c r="A8" s="3" t="s">
        <v>223</v>
      </c>
    </row>
    <row r="9" spans="1:3">
      <c r="A9" s="4" t="s">
        <v>224</v>
      </c>
      <c r="B9" s="5" t="n">
        <v>5</v>
      </c>
      <c r="C9" s="5" t="n">
        <v>5</v>
      </c>
    </row>
    <row r="10" spans="1:3">
      <c r="A10" s="4" t="s">
        <v>225</v>
      </c>
      <c r="B10" s="4" t="s">
        <v>230</v>
      </c>
      <c r="C10" s="4" t="s">
        <v>231</v>
      </c>
    </row>
    <row r="11" spans="1:3">
      <c r="A11" s="4" t="s">
        <v>232</v>
      </c>
    </row>
    <row r="12" spans="1:3">
      <c r="A12" s="3" t="s">
        <v>223</v>
      </c>
    </row>
    <row r="13" spans="1:3">
      <c r="A13" s="4" t="s">
        <v>225</v>
      </c>
      <c r="B13" s="4" t="s">
        <v>233</v>
      </c>
      <c r="C13" s="4" t="s">
        <v>234</v>
      </c>
    </row>
    <row r="14" spans="1:3">
      <c r="A14" s="4" t="s">
        <v>235</v>
      </c>
    </row>
    <row r="15" spans="1:3">
      <c r="A15" s="3" t="s">
        <v>223</v>
      </c>
    </row>
    <row r="16" spans="1:3">
      <c r="A16" s="4" t="s">
        <v>236</v>
      </c>
      <c r="B16" s="5" t="n">
        <v>2</v>
      </c>
      <c r="C16" s="5" t="n">
        <v>2</v>
      </c>
    </row>
    <row r="17" spans="1:3">
      <c r="A17" s="4" t="s">
        <v>225</v>
      </c>
      <c r="B17" s="4" t="s">
        <v>237</v>
      </c>
      <c r="C17" s="4" t="s">
        <v>2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238</v>
      </c>
      <c r="B1" s="2" t="s">
        <v>239</v>
      </c>
      <c r="C1" s="2" t="s">
        <v>240</v>
      </c>
      <c r="D1" s="2" t="s">
        <v>241</v>
      </c>
      <c r="E1" s="2" t="s">
        <v>242</v>
      </c>
      <c r="F1" s="2" t="s">
        <v>243</v>
      </c>
      <c r="G1" s="2" t="s">
        <v>244</v>
      </c>
      <c r="H1" s="2" t="s">
        <v>2</v>
      </c>
      <c r="I1" s="2" t="s">
        <v>73</v>
      </c>
      <c r="J1" s="2" t="s">
        <v>25</v>
      </c>
    </row>
    <row r="2" spans="1:10">
      <c r="A2" s="3" t="s">
        <v>245</v>
      </c>
    </row>
    <row r="3" spans="1:10">
      <c r="A3" s="4" t="s">
        <v>68</v>
      </c>
      <c r="H3" s="8" t="n">
        <v>0.001</v>
      </c>
      <c r="J3" s="8" t="n">
        <v>0.001</v>
      </c>
    </row>
    <row r="4" spans="1:10">
      <c r="A4" s="4" t="s">
        <v>246</v>
      </c>
      <c r="H4" s="4" t="s">
        <v>36</v>
      </c>
      <c r="I4" s="4" t="s">
        <v>36</v>
      </c>
    </row>
    <row r="5" spans="1:10">
      <c r="A5" s="4" t="s">
        <v>247</v>
      </c>
      <c r="D5" s="5" t="n">
        <v>62500</v>
      </c>
    </row>
    <row r="6" spans="1:10">
      <c r="A6" s="4" t="s">
        <v>248</v>
      </c>
    </row>
    <row r="7" spans="1:10">
      <c r="A7" s="3" t="s">
        <v>245</v>
      </c>
    </row>
    <row r="8" spans="1:10">
      <c r="A8" s="4" t="s">
        <v>249</v>
      </c>
      <c r="F8" s="5" t="n">
        <v>250000</v>
      </c>
    </row>
    <row r="9" spans="1:10">
      <c r="A9" s="4" t="s">
        <v>250</v>
      </c>
      <c r="I9" s="7" t="n">
        <v>250</v>
      </c>
    </row>
    <row r="10" spans="1:10">
      <c r="A10" s="4" t="s">
        <v>68</v>
      </c>
      <c r="I10" s="8" t="n">
        <v>0.001</v>
      </c>
    </row>
    <row r="11" spans="1:10">
      <c r="A11" s="4" t="s">
        <v>251</v>
      </c>
    </row>
    <row r="12" spans="1:10">
      <c r="A12" s="3" t="s">
        <v>245</v>
      </c>
    </row>
    <row r="13" spans="1:10">
      <c r="A13" s="4" t="s">
        <v>249</v>
      </c>
      <c r="B13" s="5" t="n">
        <v>60000</v>
      </c>
      <c r="C13" s="5" t="n">
        <v>9600000</v>
      </c>
    </row>
    <row r="14" spans="1:10">
      <c r="A14" s="4" t="s">
        <v>252</v>
      </c>
      <c r="B14" s="7" t="n">
        <v>8</v>
      </c>
    </row>
    <row r="15" spans="1:10">
      <c r="A15" s="4" t="s">
        <v>253</v>
      </c>
      <c r="B15" s="5" t="n">
        <v>1200000</v>
      </c>
      <c r="C15" s="5" t="n">
        <v>1200000</v>
      </c>
    </row>
    <row r="16" spans="1:10">
      <c r="A16" s="4" t="s">
        <v>254</v>
      </c>
      <c r="B16" s="7" t="n">
        <v>9600000</v>
      </c>
      <c r="C16" s="7" t="n">
        <v>9600000</v>
      </c>
    </row>
    <row r="17" spans="1:10">
      <c r="A17" s="4" t="s">
        <v>68</v>
      </c>
      <c r="B17" s="8" t="n">
        <v>0.001</v>
      </c>
      <c r="C17" s="8" t="n">
        <v>0.001</v>
      </c>
    </row>
    <row r="18" spans="1:10">
      <c r="A18" s="4" t="s">
        <v>255</v>
      </c>
      <c r="B18" s="4" t="s">
        <v>256</v>
      </c>
    </row>
    <row r="19" spans="1:10">
      <c r="A19" s="4" t="s">
        <v>257</v>
      </c>
    </row>
    <row r="20" spans="1:10">
      <c r="A20" s="3" t="s">
        <v>245</v>
      </c>
    </row>
    <row r="21" spans="1:10">
      <c r="A21" s="4" t="s">
        <v>258</v>
      </c>
      <c r="D21" s="5" t="n">
        <v>30000</v>
      </c>
    </row>
    <row r="22" spans="1:10">
      <c r="A22" s="4" t="s">
        <v>259</v>
      </c>
    </row>
    <row r="23" spans="1:10">
      <c r="A23" s="3" t="s">
        <v>245</v>
      </c>
    </row>
    <row r="24" spans="1:10">
      <c r="A24" s="4" t="s">
        <v>249</v>
      </c>
      <c r="D24" s="5" t="n">
        <v>880580</v>
      </c>
    </row>
    <row r="25" spans="1:10">
      <c r="A25" s="4" t="s">
        <v>260</v>
      </c>
    </row>
    <row r="26" spans="1:10">
      <c r="A26" s="3" t="s">
        <v>245</v>
      </c>
    </row>
    <row r="27" spans="1:10">
      <c r="A27" s="4" t="s">
        <v>261</v>
      </c>
      <c r="D27" s="4" t="s">
        <v>262</v>
      </c>
    </row>
    <row r="28" spans="1:10">
      <c r="A28" s="4" t="s">
        <v>263</v>
      </c>
    </row>
    <row r="29" spans="1:10">
      <c r="A29" s="3" t="s">
        <v>245</v>
      </c>
    </row>
    <row r="30" spans="1:10">
      <c r="A30" s="4" t="s">
        <v>255</v>
      </c>
      <c r="B30" s="4" t="s">
        <v>264</v>
      </c>
    </row>
    <row r="31" spans="1:10">
      <c r="A31" s="4" t="s">
        <v>265</v>
      </c>
    </row>
    <row r="32" spans="1:10">
      <c r="A32" s="3" t="s">
        <v>245</v>
      </c>
    </row>
    <row r="33" spans="1:10">
      <c r="A33" s="4" t="s">
        <v>266</v>
      </c>
      <c r="G33" s="5" t="n">
        <v>62500</v>
      </c>
    </row>
    <row r="34" spans="1:10">
      <c r="A34" s="4" t="s">
        <v>254</v>
      </c>
      <c r="G34" s="7" t="n">
        <v>62500</v>
      </c>
    </row>
    <row r="35" spans="1:10">
      <c r="A35" s="4" t="s">
        <v>267</v>
      </c>
      <c r="G35" s="7" t="n">
        <v>223375</v>
      </c>
    </row>
    <row r="36" spans="1:10">
      <c r="A36" s="4" t="s">
        <v>268</v>
      </c>
      <c r="G36" s="9" t="n">
        <v>3.57</v>
      </c>
    </row>
    <row r="37" spans="1:10">
      <c r="A37" s="4" t="s">
        <v>269</v>
      </c>
      <c r="I37" s="7" t="n">
        <v>223375</v>
      </c>
    </row>
    <row r="38" spans="1:10">
      <c r="A38" s="4" t="s">
        <v>270</v>
      </c>
    </row>
    <row r="39" spans="1:10">
      <c r="A39" s="3" t="s">
        <v>245</v>
      </c>
    </row>
    <row r="40" spans="1:10">
      <c r="A40" s="4" t="s">
        <v>249</v>
      </c>
      <c r="E40" s="5" t="n">
        <v>862097</v>
      </c>
    </row>
    <row r="41" spans="1:10">
      <c r="A41" s="4" t="s">
        <v>252</v>
      </c>
      <c r="E41" s="9" t="n">
        <v>3.1</v>
      </c>
    </row>
    <row r="42" spans="1:10">
      <c r="A42" s="4" t="s">
        <v>68</v>
      </c>
      <c r="E42" s="11" t="n">
        <v>0.001</v>
      </c>
    </row>
    <row r="43" spans="1:10">
      <c r="A43" s="4" t="s">
        <v>271</v>
      </c>
      <c r="E43" s="9" t="n">
        <v>5.2</v>
      </c>
    </row>
    <row r="44" spans="1:10">
      <c r="A44" s="4" t="s">
        <v>272</v>
      </c>
      <c r="E44" s="7" t="n">
        <v>2672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1"/>
    <col customWidth="1" max="6" min="6" width="21"/>
  </cols>
  <sheetData>
    <row r="1" spans="1:6">
      <c r="A1" s="1" t="s">
        <v>273</v>
      </c>
      <c r="B1" s="2" t="s">
        <v>274</v>
      </c>
    </row>
    <row r="2" spans="1:6">
      <c r="B2" s="2" t="s">
        <v>275</v>
      </c>
      <c r="C2" s="2" t="s">
        <v>276</v>
      </c>
      <c r="D2" s="2" t="s">
        <v>277</v>
      </c>
      <c r="E2" s="2" t="s">
        <v>278</v>
      </c>
      <c r="F2" s="2" t="s">
        <v>279</v>
      </c>
    </row>
    <row r="3" spans="1:6">
      <c r="A3" s="3" t="s">
        <v>280</v>
      </c>
    </row>
    <row r="4" spans="1:6">
      <c r="A4" s="4" t="s">
        <v>29</v>
      </c>
      <c r="C4" s="7" t="n">
        <v>36749191</v>
      </c>
      <c r="D4" s="7" t="n">
        <v>36709486</v>
      </c>
    </row>
    <row r="5" spans="1:6">
      <c r="A5" s="4" t="s">
        <v>165</v>
      </c>
      <c r="C5" s="5" t="n">
        <v>68910509</v>
      </c>
      <c r="D5" s="7" t="n">
        <v>67509002</v>
      </c>
    </row>
    <row r="6" spans="1:6">
      <c r="A6" s="4" t="s">
        <v>281</v>
      </c>
    </row>
    <row r="7" spans="1:6">
      <c r="A7" s="3" t="s">
        <v>280</v>
      </c>
    </row>
    <row r="8" spans="1:6">
      <c r="A8" s="4" t="s">
        <v>29</v>
      </c>
      <c r="C8" s="7" t="n">
        <v>31810000</v>
      </c>
    </row>
    <row r="9" spans="1:6">
      <c r="A9" s="4" t="s">
        <v>282</v>
      </c>
    </row>
    <row r="10" spans="1:6">
      <c r="A10" s="3" t="s">
        <v>280</v>
      </c>
    </row>
    <row r="11" spans="1:6">
      <c r="A11" s="4" t="s">
        <v>165</v>
      </c>
      <c r="E11" s="7" t="n">
        <v>31810000</v>
      </c>
      <c r="F11" s="12" t="n">
        <v>200</v>
      </c>
    </row>
    <row r="12" spans="1:6">
      <c r="A12" s="4" t="s">
        <v>283</v>
      </c>
      <c r="B12" s="4" t="s">
        <v>284</v>
      </c>
    </row>
  </sheetData>
  <mergeCells count="2">
    <mergeCell ref="A1:A2"/>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80"/>
    <col customWidth="1" max="6" min="6" width="21"/>
    <col customWidth="1" max="7" min="7" width="21"/>
  </cols>
  <sheetData>
    <row r="1" spans="1:7">
      <c r="A1" s="1" t="s">
        <v>285</v>
      </c>
      <c r="B1" s="2" t="s">
        <v>286</v>
      </c>
      <c r="C1" s="2" t="s">
        <v>287</v>
      </c>
      <c r="D1" s="2" t="s">
        <v>288</v>
      </c>
      <c r="E1" s="2" t="s">
        <v>289</v>
      </c>
      <c r="F1" s="2" t="s">
        <v>276</v>
      </c>
      <c r="G1" s="2" t="s">
        <v>277</v>
      </c>
    </row>
    <row r="2" spans="1:7">
      <c r="A2" s="3" t="s">
        <v>290</v>
      </c>
    </row>
    <row r="3" spans="1:7">
      <c r="A3" s="4" t="s">
        <v>291</v>
      </c>
      <c r="F3" s="7" t="n">
        <v>68910509</v>
      </c>
      <c r="G3" s="7" t="n">
        <v>67509002</v>
      </c>
    </row>
    <row r="4" spans="1:7">
      <c r="A4" s="4" t="s">
        <v>292</v>
      </c>
      <c r="B4" s="7" t="n">
        <v>39760000</v>
      </c>
      <c r="C4" s="12" t="n">
        <v>250000000</v>
      </c>
      <c r="D4" s="7" t="n">
        <v>25440000</v>
      </c>
      <c r="E4" s="12" t="n">
        <v>160000000</v>
      </c>
    </row>
    <row r="5" spans="1:7">
      <c r="A5" s="4" t="s">
        <v>293</v>
      </c>
      <c r="B5" s="4" t="s">
        <v>294</v>
      </c>
      <c r="C5" s="4" t="s">
        <v>294</v>
      </c>
      <c r="D5" s="4" t="s">
        <v>295</v>
      </c>
      <c r="E5" s="4" t="s">
        <v>295</v>
      </c>
    </row>
    <row r="6" spans="1:7">
      <c r="A6" s="4" t="s">
        <v>296</v>
      </c>
      <c r="B6" s="4" t="s">
        <v>297</v>
      </c>
      <c r="C6" s="4" t="s">
        <v>297</v>
      </c>
      <c r="D6" s="4" t="s">
        <v>298</v>
      </c>
      <c r="E6" s="4" t="s">
        <v>298</v>
      </c>
    </row>
    <row r="7" spans="1:7">
      <c r="A7" s="4" t="s">
        <v>299</v>
      </c>
      <c r="B7" s="7" t="n">
        <v>199</v>
      </c>
      <c r="C7" s="12" t="n">
        <v>1250</v>
      </c>
      <c r="D7" s="7" t="n">
        <v>318</v>
      </c>
      <c r="E7" s="12" t="n">
        <v>2000</v>
      </c>
    </row>
    <row r="8" spans="1:7">
      <c r="A8" s="4" t="s">
        <v>300</v>
      </c>
      <c r="B8" s="4" t="s">
        <v>301</v>
      </c>
      <c r="C8" s="4" t="s">
        <v>301</v>
      </c>
      <c r="D8" s="4" t="s">
        <v>301</v>
      </c>
      <c r="E8" s="4" t="s">
        <v>301</v>
      </c>
    </row>
    <row r="9" spans="1:7">
      <c r="A9" s="4" t="s">
        <v>302</v>
      </c>
    </row>
    <row r="10" spans="1:7">
      <c r="A10" s="3" t="s">
        <v>290</v>
      </c>
    </row>
    <row r="11" spans="1:7">
      <c r="A11" s="4" t="s">
        <v>303</v>
      </c>
      <c r="F11" s="5" t="n">
        <v>982210</v>
      </c>
    </row>
    <row r="12" spans="1:7">
      <c r="A12" s="4" t="s">
        <v>304</v>
      </c>
    </row>
    <row r="13" spans="1:7">
      <c r="A13" s="3" t="s">
        <v>290</v>
      </c>
    </row>
    <row r="14" spans="1:7">
      <c r="A14" s="4" t="s">
        <v>303</v>
      </c>
      <c r="F14" s="5" t="n">
        <v>628614</v>
      </c>
    </row>
    <row r="15" spans="1:7">
      <c r="A15" s="4" t="s">
        <v>305</v>
      </c>
    </row>
    <row r="16" spans="1:7">
      <c r="A16" s="3" t="s">
        <v>290</v>
      </c>
    </row>
    <row r="17" spans="1:7">
      <c r="A17" s="4" t="s">
        <v>291</v>
      </c>
      <c r="F17" s="5" t="n">
        <v>68910000</v>
      </c>
    </row>
    <row r="18" spans="1:7">
      <c r="A18" s="4" t="s">
        <v>292</v>
      </c>
      <c r="F18" s="5" t="n">
        <v>27340000</v>
      </c>
    </row>
    <row r="19" spans="1:7">
      <c r="A19" s="4" t="s">
        <v>306</v>
      </c>
    </row>
    <row r="20" spans="1:7">
      <c r="A20" s="3" t="s">
        <v>290</v>
      </c>
    </row>
    <row r="21" spans="1:7">
      <c r="A21" s="4" t="s">
        <v>292</v>
      </c>
      <c r="F21" s="7" t="n">
        <v>17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25</v>
      </c>
    </row>
    <row r="2" spans="1:3">
      <c r="A2" s="3" t="s">
        <v>62</v>
      </c>
    </row>
    <row r="3" spans="1:3">
      <c r="A3" s="4" t="s">
        <v>63</v>
      </c>
      <c r="B3" s="7" t="n">
        <v>3081437</v>
      </c>
      <c r="C3" s="7" t="n">
        <v>3081437</v>
      </c>
    </row>
    <row r="4" spans="1:3">
      <c r="A4" s="4" t="s">
        <v>64</v>
      </c>
      <c r="B4" s="8" t="n">
        <v>0.001</v>
      </c>
      <c r="C4" s="8" t="n">
        <v>0.001</v>
      </c>
    </row>
    <row r="5" spans="1:3">
      <c r="A5" s="4" t="s">
        <v>65</v>
      </c>
      <c r="B5" s="5" t="n">
        <v>10000000</v>
      </c>
      <c r="C5" s="5" t="n">
        <v>10000000</v>
      </c>
    </row>
    <row r="6" spans="1:3">
      <c r="A6" s="4" t="s">
        <v>66</v>
      </c>
      <c r="B6" s="4" t="s">
        <v>36</v>
      </c>
      <c r="C6" s="4" t="s">
        <v>36</v>
      </c>
    </row>
    <row r="7" spans="1:3">
      <c r="A7" s="4" t="s">
        <v>67</v>
      </c>
      <c r="B7" s="4" t="s">
        <v>36</v>
      </c>
      <c r="C7" s="4" t="s">
        <v>36</v>
      </c>
    </row>
    <row r="8" spans="1:3">
      <c r="A8" s="4" t="s">
        <v>68</v>
      </c>
      <c r="B8" s="8" t="n">
        <v>0.001</v>
      </c>
      <c r="C8" s="8" t="n">
        <v>0.001</v>
      </c>
    </row>
    <row r="9" spans="1:3">
      <c r="A9" s="4" t="s">
        <v>69</v>
      </c>
      <c r="B9" s="5" t="n">
        <v>60000000</v>
      </c>
      <c r="C9" s="5" t="n">
        <v>8333333</v>
      </c>
    </row>
    <row r="10" spans="1:3">
      <c r="A10" s="4" t="s">
        <v>70</v>
      </c>
      <c r="B10" s="5" t="n">
        <v>6943325</v>
      </c>
      <c r="C10" s="5" t="n">
        <v>5370245</v>
      </c>
    </row>
    <row r="11" spans="1:3">
      <c r="A11" s="4" t="s">
        <v>71</v>
      </c>
      <c r="B11" s="5" t="n">
        <v>6943325</v>
      </c>
      <c r="C11" s="5" t="n">
        <v>5370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07</v>
      </c>
      <c r="B1" s="2" t="s">
        <v>1</v>
      </c>
    </row>
    <row r="2" spans="1:3">
      <c r="B2" s="2" t="s">
        <v>2</v>
      </c>
      <c r="C2" s="2" t="s">
        <v>73</v>
      </c>
    </row>
    <row r="3" spans="1:3">
      <c r="A3" s="3" t="s">
        <v>169</v>
      </c>
    </row>
    <row r="4" spans="1:3">
      <c r="A4" s="4" t="s">
        <v>308</v>
      </c>
      <c r="B4" s="4" t="s">
        <v>36</v>
      </c>
      <c r="C4" s="4" t="s">
        <v>36</v>
      </c>
    </row>
    <row r="5" spans="1:3">
      <c r="A5" s="4" t="s">
        <v>309</v>
      </c>
      <c r="B5" s="4" t="s">
        <v>36</v>
      </c>
      <c r="C5" s="4" t="s">
        <v>36</v>
      </c>
    </row>
    <row r="6" spans="1:3">
      <c r="A6" s="4" t="s">
        <v>310</v>
      </c>
      <c r="B6" s="4" t="s">
        <v>36</v>
      </c>
      <c r="C6" s="4" t="s">
        <v>36</v>
      </c>
    </row>
    <row r="7" spans="1:3">
      <c r="A7" s="3" t="s">
        <v>311</v>
      </c>
    </row>
    <row r="8" spans="1:3">
      <c r="A8" s="4" t="s">
        <v>312</v>
      </c>
      <c r="B8" s="5" t="n">
        <v>-49571</v>
      </c>
      <c r="C8" s="5" t="n">
        <v>-48685</v>
      </c>
    </row>
    <row r="9" spans="1:3">
      <c r="A9" s="4" t="s">
        <v>80</v>
      </c>
      <c r="B9" s="4" t="s">
        <v>36</v>
      </c>
      <c r="C9" s="4" t="s">
        <v>36</v>
      </c>
    </row>
    <row r="10" spans="1:3">
      <c r="A10" s="4" t="s">
        <v>313</v>
      </c>
      <c r="B10" s="5" t="n">
        <v>-49571</v>
      </c>
      <c r="C10" s="5" t="n">
        <v>-48685</v>
      </c>
    </row>
    <row r="11" spans="1:3">
      <c r="A11" s="3" t="s">
        <v>314</v>
      </c>
    </row>
    <row r="12" spans="1:3">
      <c r="A12" s="4" t="s">
        <v>315</v>
      </c>
      <c r="B12" s="4" t="s">
        <v>36</v>
      </c>
      <c r="C12" s="4" t="s">
        <v>36</v>
      </c>
    </row>
    <row r="13" spans="1:3">
      <c r="A13" s="4" t="s">
        <v>84</v>
      </c>
      <c r="B13" s="4" t="s">
        <v>36</v>
      </c>
      <c r="C13" s="4" t="s">
        <v>36</v>
      </c>
    </row>
    <row r="14" spans="1:3">
      <c r="A14" s="4" t="s">
        <v>313</v>
      </c>
      <c r="B14" s="5" t="n">
        <v>-49571</v>
      </c>
      <c r="C14" s="5" t="n">
        <v>-48685</v>
      </c>
    </row>
    <row r="15" spans="1:3">
      <c r="A15" s="4" t="s">
        <v>316</v>
      </c>
      <c r="B15" s="4" t="s">
        <v>36</v>
      </c>
      <c r="C15" s="4" t="s">
        <v>36</v>
      </c>
    </row>
    <row r="16" spans="1:3">
      <c r="A16" s="4" t="s">
        <v>90</v>
      </c>
      <c r="B16" s="4" t="s">
        <v>36</v>
      </c>
      <c r="C16" s="4" t="s">
        <v>36</v>
      </c>
    </row>
    <row r="17" spans="1:3">
      <c r="A17" s="4" t="s">
        <v>317</v>
      </c>
      <c r="B17" s="7" t="n">
        <v>-49571</v>
      </c>
      <c r="C17" s="7" t="n">
        <v>-4868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s>
  <sheetData>
    <row r="1" spans="1:5">
      <c r="A1" s="1" t="s">
        <v>318</v>
      </c>
      <c r="B1" s="2" t="s">
        <v>1</v>
      </c>
      <c r="D1" s="2" t="s">
        <v>319</v>
      </c>
    </row>
    <row r="2" spans="1:5">
      <c r="B2" s="2" t="s">
        <v>2</v>
      </c>
      <c r="C2" s="2" t="s">
        <v>73</v>
      </c>
      <c r="D2" s="2" t="s">
        <v>25</v>
      </c>
      <c r="E2" s="2" t="s">
        <v>320</v>
      </c>
    </row>
    <row r="3" spans="1:5">
      <c r="A3" s="3" t="s">
        <v>321</v>
      </c>
    </row>
    <row r="4" spans="1:5">
      <c r="A4" s="4" t="s">
        <v>322</v>
      </c>
      <c r="D4" s="7" t="n">
        <v>11300000</v>
      </c>
      <c r="E4" s="7" t="n">
        <v>2400000</v>
      </c>
    </row>
    <row r="5" spans="1:5">
      <c r="A5" s="4" t="s">
        <v>312</v>
      </c>
      <c r="B5" s="7" t="n">
        <v>49571</v>
      </c>
      <c r="C5" s="7" t="n">
        <v>48685</v>
      </c>
    </row>
    <row r="6" spans="1:5">
      <c r="A6" s="4" t="s">
        <v>95</v>
      </c>
      <c r="B6" s="5" t="n">
        <v>-49571</v>
      </c>
      <c r="C6" s="5" t="n">
        <v>-48685</v>
      </c>
    </row>
    <row r="7" spans="1:5">
      <c r="A7" s="4" t="s">
        <v>323</v>
      </c>
      <c r="B7" s="5" t="n">
        <v>6120000</v>
      </c>
    </row>
    <row r="8" spans="1:5">
      <c r="A8" s="4" t="s">
        <v>324</v>
      </c>
    </row>
    <row r="9" spans="1:5">
      <c r="A9" s="3" t="s">
        <v>321</v>
      </c>
    </row>
    <row r="10" spans="1:5">
      <c r="A10" s="4" t="s">
        <v>312</v>
      </c>
      <c r="B10" s="5" t="n">
        <v>49571</v>
      </c>
      <c r="C10" s="5" t="n">
        <v>48685</v>
      </c>
    </row>
    <row r="11" spans="1:5">
      <c r="A11" s="4" t="s">
        <v>95</v>
      </c>
      <c r="B11" s="5" t="n">
        <v>49571</v>
      </c>
      <c r="C11" s="7" t="n">
        <v>48685</v>
      </c>
    </row>
    <row r="12" spans="1:5">
      <c r="A12" s="4" t="s">
        <v>325</v>
      </c>
    </row>
    <row r="13" spans="1:5">
      <c r="A13" s="3" t="s">
        <v>321</v>
      </c>
    </row>
    <row r="14" spans="1:5">
      <c r="A14" s="4" t="s">
        <v>326</v>
      </c>
      <c r="B14" s="5" t="n">
        <v>4617449</v>
      </c>
    </row>
    <row r="15" spans="1:5">
      <c r="A15" s="4" t="s">
        <v>327</v>
      </c>
    </row>
    <row r="16" spans="1:5">
      <c r="A16" s="3" t="s">
        <v>321</v>
      </c>
    </row>
    <row r="17" spans="1:5">
      <c r="A17" s="4" t="s">
        <v>326</v>
      </c>
      <c r="B17" s="7" t="n">
        <v>8846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28</v>
      </c>
      <c r="B1" s="2" t="s">
        <v>1</v>
      </c>
    </row>
    <row r="2" spans="1:3">
      <c r="B2" s="2" t="s">
        <v>2</v>
      </c>
      <c r="C2" s="2" t="s">
        <v>73</v>
      </c>
    </row>
    <row r="3" spans="1:3">
      <c r="A3" s="4" t="s">
        <v>329</v>
      </c>
      <c r="B3" s="7" t="n">
        <v>562</v>
      </c>
      <c r="C3" s="7" t="n">
        <v>4308</v>
      </c>
    </row>
    <row r="4" spans="1:3">
      <c r="A4" s="4" t="s">
        <v>330</v>
      </c>
      <c r="B4" s="4" t="s">
        <v>36</v>
      </c>
      <c r="C4" s="5" t="n">
        <v>-1350</v>
      </c>
    </row>
    <row r="5" spans="1:3">
      <c r="A5" s="4" t="s">
        <v>331</v>
      </c>
      <c r="B5" s="5" t="n">
        <v>562</v>
      </c>
      <c r="C5" s="5" t="n">
        <v>2959</v>
      </c>
    </row>
    <row r="6" spans="1:3">
      <c r="A6" s="4" t="s">
        <v>332</v>
      </c>
      <c r="B6" s="5" t="n">
        <v>63</v>
      </c>
      <c r="C6" s="5" t="n">
        <v>535</v>
      </c>
    </row>
    <row r="7" spans="1:3">
      <c r="A7" s="4" t="s">
        <v>333</v>
      </c>
    </row>
    <row r="8" spans="1:3">
      <c r="A8" s="4" t="s">
        <v>329</v>
      </c>
      <c r="B8" s="5" t="n">
        <v>46</v>
      </c>
      <c r="C8" s="5" t="n">
        <v>1238</v>
      </c>
    </row>
    <row r="9" spans="1:3">
      <c r="A9" s="4" t="s">
        <v>330</v>
      </c>
      <c r="B9" s="4" t="s">
        <v>36</v>
      </c>
      <c r="C9" s="5" t="n">
        <v>-219</v>
      </c>
    </row>
    <row r="10" spans="1:3">
      <c r="A10" s="4" t="s">
        <v>331</v>
      </c>
      <c r="B10" s="5" t="n">
        <v>46</v>
      </c>
      <c r="C10" s="5" t="n">
        <v>1019</v>
      </c>
    </row>
    <row r="11" spans="1:3">
      <c r="A11" s="4" t="s">
        <v>332</v>
      </c>
      <c r="B11" s="5" t="n">
        <v>5</v>
      </c>
      <c r="C11" s="5" t="n">
        <v>29</v>
      </c>
    </row>
    <row r="12" spans="1:3">
      <c r="A12" s="4" t="s">
        <v>334</v>
      </c>
    </row>
    <row r="13" spans="1:3">
      <c r="A13" s="4" t="s">
        <v>329</v>
      </c>
      <c r="B13" s="5" t="n">
        <v>111</v>
      </c>
      <c r="C13" s="5" t="n">
        <v>205</v>
      </c>
    </row>
    <row r="14" spans="1:3">
      <c r="A14" s="4" t="s">
        <v>330</v>
      </c>
      <c r="B14" s="4" t="s">
        <v>36</v>
      </c>
      <c r="C14" s="5" t="n">
        <v>-10</v>
      </c>
    </row>
    <row r="15" spans="1:3">
      <c r="A15" s="4" t="s">
        <v>331</v>
      </c>
      <c r="B15" s="5" t="n">
        <v>111</v>
      </c>
      <c r="C15" s="5" t="n">
        <v>195</v>
      </c>
    </row>
    <row r="16" spans="1:3">
      <c r="A16" s="4" t="s">
        <v>332</v>
      </c>
      <c r="B16" s="5" t="n">
        <v>10</v>
      </c>
      <c r="C16" s="5" t="n">
        <v>45</v>
      </c>
    </row>
    <row r="17" spans="1:3">
      <c r="A17" s="4" t="s">
        <v>335</v>
      </c>
    </row>
    <row r="18" spans="1:3">
      <c r="A18" s="4" t="s">
        <v>329</v>
      </c>
      <c r="B18" s="5" t="n">
        <v>17</v>
      </c>
      <c r="C18" s="5" t="n">
        <v>1493</v>
      </c>
    </row>
    <row r="19" spans="1:3">
      <c r="A19" s="4" t="s">
        <v>330</v>
      </c>
      <c r="B19" s="4" t="s">
        <v>36</v>
      </c>
      <c r="C19" s="5" t="n">
        <v>-570</v>
      </c>
    </row>
    <row r="20" spans="1:3">
      <c r="A20" s="4" t="s">
        <v>331</v>
      </c>
      <c r="B20" s="5" t="n">
        <v>17</v>
      </c>
      <c r="C20" s="5" t="n">
        <v>923</v>
      </c>
    </row>
    <row r="21" spans="1:3">
      <c r="A21" s="4" t="s">
        <v>332</v>
      </c>
      <c r="B21" s="5" t="n">
        <v>1</v>
      </c>
      <c r="C21" s="5" t="n">
        <v>126</v>
      </c>
    </row>
    <row r="22" spans="1:3">
      <c r="A22" s="4" t="s">
        <v>336</v>
      </c>
    </row>
    <row r="23" spans="1:3">
      <c r="A23" s="4" t="s">
        <v>329</v>
      </c>
      <c r="B23" s="5" t="n">
        <v>435</v>
      </c>
      <c r="C23" s="5" t="n">
        <v>1372</v>
      </c>
    </row>
    <row r="24" spans="1:3">
      <c r="A24" s="4" t="s">
        <v>330</v>
      </c>
      <c r="B24" s="5" t="n">
        <v>-108</v>
      </c>
      <c r="C24" s="5" t="n">
        <v>-550</v>
      </c>
    </row>
    <row r="25" spans="1:3">
      <c r="A25" s="4" t="s">
        <v>331</v>
      </c>
      <c r="B25" s="5" t="n">
        <v>327</v>
      </c>
      <c r="C25" s="5" t="n">
        <v>822</v>
      </c>
    </row>
    <row r="26" spans="1:3">
      <c r="A26" s="4" t="s">
        <v>332</v>
      </c>
      <c r="B26" s="5" t="n">
        <v>30</v>
      </c>
      <c r="C26" s="5" t="n">
        <v>335</v>
      </c>
    </row>
    <row r="27" spans="1:3">
      <c r="A27" s="4" t="s">
        <v>337</v>
      </c>
    </row>
    <row r="28" spans="1:3">
      <c r="A28" s="4" t="s">
        <v>329</v>
      </c>
      <c r="B28" s="5" t="n">
        <v>61</v>
      </c>
      <c r="C28" s="4" t="s">
        <v>36</v>
      </c>
    </row>
    <row r="29" spans="1:3">
      <c r="A29" s="4" t="s">
        <v>330</v>
      </c>
      <c r="B29" s="4" t="s">
        <v>36</v>
      </c>
      <c r="C29" s="4" t="s">
        <v>36</v>
      </c>
    </row>
    <row r="30" spans="1:3">
      <c r="A30" s="4" t="s">
        <v>331</v>
      </c>
      <c r="B30" s="5" t="n">
        <v>61</v>
      </c>
      <c r="C30" s="4" t="s">
        <v>36</v>
      </c>
    </row>
    <row r="31" spans="1:3">
      <c r="A31" s="4" t="s">
        <v>332</v>
      </c>
      <c r="B31" s="7" t="n">
        <v>17</v>
      </c>
      <c r="C31" s="4" t="s">
        <v>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38</v>
      </c>
      <c r="B1" s="2" t="s">
        <v>1</v>
      </c>
    </row>
    <row r="2" spans="1:3">
      <c r="B2" s="2" t="s">
        <v>2</v>
      </c>
      <c r="C2" s="2" t="s">
        <v>73</v>
      </c>
    </row>
    <row r="3" spans="1:3">
      <c r="A3" s="3" t="s">
        <v>339</v>
      </c>
    </row>
    <row r="4" spans="1:3">
      <c r="A4" s="4" t="s">
        <v>340</v>
      </c>
      <c r="B4" s="7" t="n">
        <v>62586</v>
      </c>
      <c r="C4" s="7" t="n">
        <v>534614</v>
      </c>
    </row>
    <row r="5" spans="1:3">
      <c r="A5" s="3" t="s">
        <v>341</v>
      </c>
    </row>
    <row r="6" spans="1:3">
      <c r="A6" s="4" t="s">
        <v>342</v>
      </c>
      <c r="B6" s="5" t="n">
        <v>-2843328</v>
      </c>
      <c r="C6" s="5" t="n">
        <v>-3050208</v>
      </c>
    </row>
    <row r="7" spans="1:3">
      <c r="A7" s="4" t="s">
        <v>343</v>
      </c>
      <c r="B7" s="5" t="n">
        <v>-452598</v>
      </c>
      <c r="C7" s="5" t="n">
        <v>142391</v>
      </c>
    </row>
    <row r="8" spans="1:3">
      <c r="A8" s="4" t="s">
        <v>344</v>
      </c>
      <c r="B8" s="7" t="n">
        <v>-3233340</v>
      </c>
      <c r="C8" s="7" t="n">
        <v>-23732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345</v>
      </c>
      <c r="B1" s="2" t="s">
        <v>1</v>
      </c>
    </row>
    <row r="2" spans="1:2">
      <c r="B2" s="2" t="s">
        <v>346</v>
      </c>
    </row>
    <row r="3" spans="1:2">
      <c r="A3" s="3" t="s">
        <v>347</v>
      </c>
    </row>
    <row r="4" spans="1:2">
      <c r="A4" s="4" t="s">
        <v>348</v>
      </c>
      <c r="B4" s="5" t="n">
        <v>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A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80"/>
    <col customWidth="1" max="9" min="9" width="80"/>
    <col customWidth="1" max="10" min="10" width="21"/>
    <col customWidth="1" max="11" min="11" width="21"/>
    <col customWidth="1" max="12" min="12" width="80"/>
    <col customWidth="1" max="13" min="13" width="21"/>
    <col customWidth="1" max="14" min="14" width="21"/>
    <col customWidth="1" max="15" min="15" width="21"/>
    <col customWidth="1" max="16" min="16" width="21"/>
    <col customWidth="1" max="17" min="17" width="80"/>
    <col customWidth="1" max="18" min="18" width="80"/>
    <col customWidth="1" max="19" min="19" width="16"/>
    <col customWidth="1" max="20" min="20" width="21"/>
    <col customWidth="1" max="21" min="21" width="21"/>
    <col customWidth="1" max="22" min="22" width="20"/>
    <col customWidth="1" max="23" min="23" width="20"/>
    <col customWidth="1" max="24" min="24" width="21"/>
    <col customWidth="1" max="25" min="25" width="21"/>
    <col customWidth="1" max="26" min="26" width="21"/>
    <col customWidth="1" max="27" min="27" width="21"/>
    <col customWidth="1" max="28" min="28" width="21"/>
    <col customWidth="1" max="29" min="29" width="21"/>
    <col customWidth="1" max="30" min="30" width="21"/>
  </cols>
  <sheetData>
    <row r="1" spans="1:30">
      <c r="A1" s="1" t="s">
        <v>349</v>
      </c>
      <c r="B1" s="2" t="s">
        <v>350</v>
      </c>
      <c r="C1" s="2" t="s">
        <v>351</v>
      </c>
      <c r="D1" s="2" t="s">
        <v>352</v>
      </c>
      <c r="E1" s="2" t="s">
        <v>353</v>
      </c>
      <c r="F1" s="2" t="s">
        <v>354</v>
      </c>
      <c r="G1" s="2" t="s">
        <v>355</v>
      </c>
      <c r="H1" s="2" t="s">
        <v>356</v>
      </c>
      <c r="I1" s="2" t="s">
        <v>357</v>
      </c>
      <c r="J1" s="2" t="s">
        <v>358</v>
      </c>
      <c r="K1" s="2" t="s">
        <v>359</v>
      </c>
      <c r="L1" s="2" t="s">
        <v>360</v>
      </c>
      <c r="M1" s="2" t="s">
        <v>361</v>
      </c>
      <c r="N1" s="2" t="s">
        <v>362</v>
      </c>
      <c r="O1" s="2" t="s">
        <v>363</v>
      </c>
      <c r="P1" s="2" t="s">
        <v>364</v>
      </c>
      <c r="Q1" s="2" t="s">
        <v>365</v>
      </c>
      <c r="R1" s="2" t="s">
        <v>366</v>
      </c>
      <c r="S1" s="2" t="s">
        <v>320</v>
      </c>
      <c r="T1" s="2" t="s">
        <v>276</v>
      </c>
      <c r="U1" s="2" t="s">
        <v>277</v>
      </c>
      <c r="V1" s="2" t="s">
        <v>367</v>
      </c>
      <c r="W1" s="2" t="s">
        <v>368</v>
      </c>
      <c r="X1" s="2" t="s">
        <v>369</v>
      </c>
      <c r="Y1" s="2" t="s">
        <v>370</v>
      </c>
      <c r="Z1" s="2" t="s">
        <v>371</v>
      </c>
      <c r="AA1" s="2" t="s">
        <v>372</v>
      </c>
      <c r="AB1" s="2" t="s">
        <v>373</v>
      </c>
      <c r="AC1" s="2" t="s">
        <v>374</v>
      </c>
      <c r="AD1" s="2" t="s">
        <v>375</v>
      </c>
    </row>
    <row r="2" spans="1:30">
      <c r="A2" s="3" t="s">
        <v>376</v>
      </c>
    </row>
    <row r="3" spans="1:30">
      <c r="A3" s="4" t="s">
        <v>377</v>
      </c>
      <c r="R3" s="7" t="n">
        <v>6000000</v>
      </c>
    </row>
    <row r="4" spans="1:30">
      <c r="A4" s="4" t="s">
        <v>378</v>
      </c>
      <c r="T4" s="7" t="n">
        <v>23123042</v>
      </c>
      <c r="U4" s="7" t="n">
        <v>22252150</v>
      </c>
    </row>
    <row r="5" spans="1:30">
      <c r="A5" s="4" t="s">
        <v>379</v>
      </c>
    </row>
    <row r="6" spans="1:30">
      <c r="A6" s="3" t="s">
        <v>376</v>
      </c>
    </row>
    <row r="7" spans="1:30">
      <c r="A7" s="4" t="s">
        <v>380</v>
      </c>
      <c r="O7" s="7" t="n">
        <v>6350000</v>
      </c>
      <c r="P7" s="12" t="n">
        <v>40000000</v>
      </c>
    </row>
    <row r="8" spans="1:30">
      <c r="A8" s="4" t="s">
        <v>381</v>
      </c>
      <c r="O8" s="4" t="s">
        <v>382</v>
      </c>
      <c r="P8" s="4" t="s">
        <v>382</v>
      </c>
    </row>
    <row r="9" spans="1:30">
      <c r="A9" s="4" t="s">
        <v>383</v>
      </c>
      <c r="L9" s="4" t="s">
        <v>384</v>
      </c>
    </row>
    <row r="10" spans="1:30">
      <c r="A10" s="4" t="s">
        <v>385</v>
      </c>
    </row>
    <row r="11" spans="1:30">
      <c r="A11" s="3" t="s">
        <v>376</v>
      </c>
    </row>
    <row r="12" spans="1:30">
      <c r="A12" s="4" t="s">
        <v>386</v>
      </c>
      <c r="C12" s="12" t="n">
        <v>3500000</v>
      </c>
    </row>
    <row r="13" spans="1:30">
      <c r="A13" s="4" t="s">
        <v>380</v>
      </c>
      <c r="B13" s="7" t="n">
        <v>588000</v>
      </c>
      <c r="C13" s="12" t="n">
        <v>402500</v>
      </c>
    </row>
    <row r="14" spans="1:30">
      <c r="A14" s="4" t="s">
        <v>387</v>
      </c>
      <c r="AC14" s="7" t="n">
        <v>527355</v>
      </c>
      <c r="AD14" s="12" t="n">
        <v>3500000</v>
      </c>
    </row>
    <row r="15" spans="1:30">
      <c r="A15" s="4" t="s">
        <v>388</v>
      </c>
    </row>
    <row r="16" spans="1:30">
      <c r="A16" s="3" t="s">
        <v>376</v>
      </c>
    </row>
    <row r="17" spans="1:30">
      <c r="A17" s="4" t="s">
        <v>380</v>
      </c>
      <c r="D17" s="7" t="n">
        <v>268788</v>
      </c>
      <c r="E17" s="12" t="n">
        <v>1780000</v>
      </c>
      <c r="M17" s="7" t="n">
        <v>482141</v>
      </c>
      <c r="N17" s="12" t="n">
        <v>3133916</v>
      </c>
    </row>
    <row r="18" spans="1:30">
      <c r="A18" s="4" t="s">
        <v>389</v>
      </c>
    </row>
    <row r="19" spans="1:30">
      <c r="A19" s="3" t="s">
        <v>376</v>
      </c>
    </row>
    <row r="20" spans="1:30">
      <c r="A20" s="4" t="s">
        <v>390</v>
      </c>
      <c r="J20" s="7" t="n">
        <v>55040</v>
      </c>
      <c r="K20" s="12" t="n">
        <v>365292</v>
      </c>
    </row>
    <row r="21" spans="1:30">
      <c r="A21" s="4" t="s">
        <v>391</v>
      </c>
    </row>
    <row r="22" spans="1:30">
      <c r="A22" s="3" t="s">
        <v>376</v>
      </c>
    </row>
    <row r="23" spans="1:30">
      <c r="A23" s="4" t="s">
        <v>392</v>
      </c>
      <c r="R23" s="7" t="n">
        <v>7660000</v>
      </c>
    </row>
    <row r="24" spans="1:30">
      <c r="A24" s="4" t="s">
        <v>393</v>
      </c>
    </row>
    <row r="25" spans="1:30">
      <c r="A25" s="3" t="s">
        <v>376</v>
      </c>
    </row>
    <row r="26" spans="1:30">
      <c r="A26" s="4" t="s">
        <v>394</v>
      </c>
      <c r="H26" s="7" t="n">
        <v>7650000</v>
      </c>
      <c r="I26" s="12" t="n">
        <v>50000000</v>
      </c>
    </row>
    <row r="27" spans="1:30">
      <c r="A27" s="4" t="s">
        <v>395</v>
      </c>
    </row>
    <row r="28" spans="1:30">
      <c r="A28" s="3" t="s">
        <v>376</v>
      </c>
    </row>
    <row r="29" spans="1:30">
      <c r="A29" s="4" t="s">
        <v>396</v>
      </c>
      <c r="H29" s="4" t="s">
        <v>397</v>
      </c>
      <c r="I29" s="4" t="s">
        <v>397</v>
      </c>
    </row>
    <row r="30" spans="1:30">
      <c r="A30" s="4" t="s">
        <v>398</v>
      </c>
    </row>
    <row r="31" spans="1:30">
      <c r="A31" s="3" t="s">
        <v>376</v>
      </c>
    </row>
    <row r="32" spans="1:30">
      <c r="A32" s="4" t="s">
        <v>394</v>
      </c>
      <c r="H32" s="7" t="n">
        <v>13000000</v>
      </c>
      <c r="I32" s="12" t="n">
        <v>84970959</v>
      </c>
    </row>
    <row r="33" spans="1:30">
      <c r="A33" s="4" t="s">
        <v>399</v>
      </c>
      <c r="F33" s="7" t="n">
        <v>20994048</v>
      </c>
      <c r="G33" s="12" t="n">
        <v>3300000</v>
      </c>
    </row>
    <row r="34" spans="1:30">
      <c r="A34" s="4" t="s">
        <v>400</v>
      </c>
      <c r="F34" s="7" t="n">
        <v>63975910</v>
      </c>
      <c r="G34" s="12" t="n">
        <v>10000000</v>
      </c>
    </row>
    <row r="35" spans="1:30">
      <c r="A35" s="4" t="s">
        <v>401</v>
      </c>
    </row>
    <row r="36" spans="1:30">
      <c r="A36" s="3" t="s">
        <v>376</v>
      </c>
    </row>
    <row r="37" spans="1:30">
      <c r="A37" s="4" t="s">
        <v>402</v>
      </c>
      <c r="R37" s="4" t="s">
        <v>403</v>
      </c>
    </row>
    <row r="38" spans="1:30">
      <c r="A38" s="4" t="s">
        <v>404</v>
      </c>
    </row>
    <row r="39" spans="1:30">
      <c r="A39" s="3" t="s">
        <v>376</v>
      </c>
    </row>
    <row r="40" spans="1:30">
      <c r="A40" s="4" t="s">
        <v>381</v>
      </c>
      <c r="S40" s="4" t="s">
        <v>405</v>
      </c>
    </row>
    <row r="41" spans="1:30">
      <c r="A41" s="4" t="s">
        <v>378</v>
      </c>
      <c r="AA41" s="7" t="n">
        <v>4590000</v>
      </c>
      <c r="AB41" s="12" t="n">
        <v>30000000</v>
      </c>
    </row>
    <row r="42" spans="1:30">
      <c r="A42" s="4" t="s">
        <v>406</v>
      </c>
    </row>
    <row r="43" spans="1:30">
      <c r="A43" s="3" t="s">
        <v>376</v>
      </c>
    </row>
    <row r="44" spans="1:30">
      <c r="A44" s="4" t="s">
        <v>378</v>
      </c>
      <c r="X44" s="7" t="n">
        <v>25000000</v>
      </c>
      <c r="Y44" s="12" t="n">
        <v>3830000</v>
      </c>
    </row>
    <row r="45" spans="1:30">
      <c r="A45" s="4" t="s">
        <v>407</v>
      </c>
    </row>
    <row r="46" spans="1:30">
      <c r="A46" s="3" t="s">
        <v>376</v>
      </c>
    </row>
    <row r="47" spans="1:30">
      <c r="A47" s="4" t="s">
        <v>378</v>
      </c>
      <c r="Q47" s="7" t="n">
        <v>2130000</v>
      </c>
      <c r="V47" s="7" t="n">
        <v>3500000</v>
      </c>
      <c r="W47" s="12" t="n">
        <v>22900000</v>
      </c>
      <c r="Z47" s="12" t="n">
        <v>13900000</v>
      </c>
    </row>
    <row r="48" spans="1:30">
      <c r="A48" s="4" t="s">
        <v>408</v>
      </c>
      <c r="Q48" s="4" t="s">
        <v>409</v>
      </c>
    </row>
    <row r="49" spans="1:30">
      <c r="A49" s="4" t="s">
        <v>410</v>
      </c>
    </row>
    <row r="50" spans="1:30">
      <c r="A50" s="3" t="s">
        <v>376</v>
      </c>
    </row>
    <row r="51" spans="1:30">
      <c r="A51" s="4" t="s">
        <v>378</v>
      </c>
      <c r="Q51" s="7" t="n">
        <v>4590000</v>
      </c>
      <c r="Z51" s="12" t="n">
        <v>3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0"/>
    <col customWidth="1" max="2" min="2" width="13"/>
    <col customWidth="1" max="3" min="3" width="14"/>
    <col customWidth="1" max="4" min="4" width="80"/>
    <col customWidth="1" max="5" min="5" width="14"/>
    <col customWidth="1" max="6" min="6" width="14"/>
  </cols>
  <sheetData>
    <row r="1" spans="1:6">
      <c r="A1" s="1" t="s">
        <v>411</v>
      </c>
      <c r="B1" s="2" t="s">
        <v>412</v>
      </c>
      <c r="C1" s="2" t="s">
        <v>239</v>
      </c>
      <c r="D1" s="2" t="s">
        <v>240</v>
      </c>
      <c r="E1" s="2" t="s">
        <v>2</v>
      </c>
      <c r="F1" s="2" t="s">
        <v>25</v>
      </c>
    </row>
    <row r="2" spans="1:6">
      <c r="A2" s="3" t="s">
        <v>413</v>
      </c>
    </row>
    <row r="3" spans="1:6">
      <c r="A3" s="4" t="s">
        <v>68</v>
      </c>
      <c r="E3" s="8" t="n">
        <v>0.001</v>
      </c>
      <c r="F3" s="8" t="n">
        <v>0.001</v>
      </c>
    </row>
    <row r="4" spans="1:6">
      <c r="A4" s="4" t="s">
        <v>251</v>
      </c>
    </row>
    <row r="5" spans="1:6">
      <c r="A5" s="3" t="s">
        <v>413</v>
      </c>
    </row>
    <row r="6" spans="1:6">
      <c r="A6" s="4" t="s">
        <v>253</v>
      </c>
      <c r="C6" s="5" t="n">
        <v>1200000</v>
      </c>
      <c r="D6" s="5" t="n">
        <v>1200000</v>
      </c>
    </row>
    <row r="7" spans="1:6">
      <c r="A7" s="4" t="s">
        <v>68</v>
      </c>
      <c r="C7" s="8" t="n">
        <v>0.001</v>
      </c>
      <c r="D7" s="8" t="n">
        <v>0.001</v>
      </c>
    </row>
    <row r="8" spans="1:6">
      <c r="A8" s="4" t="s">
        <v>254</v>
      </c>
      <c r="C8" s="7" t="n">
        <v>9600000</v>
      </c>
      <c r="D8" s="7" t="n">
        <v>9600000</v>
      </c>
    </row>
    <row r="9" spans="1:6">
      <c r="A9" s="4" t="s">
        <v>249</v>
      </c>
      <c r="C9" s="5" t="n">
        <v>600000</v>
      </c>
    </row>
    <row r="10" spans="1:6">
      <c r="A10" s="4" t="s">
        <v>255</v>
      </c>
      <c r="D10" s="4" t="s">
        <v>256</v>
      </c>
    </row>
    <row r="11" spans="1:6">
      <c r="A11" s="4" t="s">
        <v>252</v>
      </c>
      <c r="D11" s="7" t="n">
        <v>8</v>
      </c>
    </row>
    <row r="12" spans="1:6">
      <c r="A12" s="4" t="s">
        <v>414</v>
      </c>
    </row>
    <row r="13" spans="1:6">
      <c r="A13" s="3" t="s">
        <v>413</v>
      </c>
    </row>
    <row r="14" spans="1:6">
      <c r="A14" s="4" t="s">
        <v>249</v>
      </c>
      <c r="B14" s="5" t="n">
        <v>600000</v>
      </c>
    </row>
    <row r="15" spans="1:6">
      <c r="A15" s="4" t="s">
        <v>263</v>
      </c>
    </row>
    <row r="16" spans="1:6">
      <c r="A16" s="3" t="s">
        <v>413</v>
      </c>
    </row>
    <row r="17" spans="1:6">
      <c r="A17" s="4" t="s">
        <v>255</v>
      </c>
      <c r="D17" s="4" t="s">
        <v>2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0"/>
  </cols>
  <sheetData>
    <row r="1" spans="1:2">
      <c r="A1" s="1" t="s">
        <v>415</v>
      </c>
      <c r="B1" s="2" t="s">
        <v>416</v>
      </c>
    </row>
    <row r="2" spans="1:2">
      <c r="A2" s="4" t="s">
        <v>417</v>
      </c>
    </row>
    <row r="3" spans="1:2">
      <c r="A3" s="3" t="s">
        <v>418</v>
      </c>
    </row>
    <row r="4" spans="1:2">
      <c r="A4" s="4" t="s">
        <v>419</v>
      </c>
      <c r="B4" s="5" t="n">
        <v>7111599</v>
      </c>
    </row>
    <row r="5" spans="1:2">
      <c r="A5" s="4" t="s">
        <v>420</v>
      </c>
    </row>
    <row r="6" spans="1:2">
      <c r="A6" s="3" t="s">
        <v>418</v>
      </c>
    </row>
    <row r="7" spans="1:2">
      <c r="A7" s="4" t="s">
        <v>419</v>
      </c>
      <c r="B7" s="5" t="n">
        <v>113621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562146</v>
      </c>
      <c r="C4" s="7" t="n">
        <v>2958834</v>
      </c>
    </row>
    <row r="5" spans="1:3">
      <c r="A5" s="4" t="s">
        <v>76</v>
      </c>
      <c r="B5" s="5" t="n">
        <v>499560</v>
      </c>
      <c r="C5" s="5" t="n">
        <v>2424220</v>
      </c>
    </row>
    <row r="6" spans="1:3">
      <c r="A6" s="4" t="s">
        <v>77</v>
      </c>
      <c r="B6" s="5" t="n">
        <v>62586</v>
      </c>
      <c r="C6" s="5" t="n">
        <v>534614</v>
      </c>
    </row>
    <row r="7" spans="1:3">
      <c r="A7" s="3" t="s">
        <v>78</v>
      </c>
    </row>
    <row r="8" spans="1:3">
      <c r="A8" s="4" t="s">
        <v>79</v>
      </c>
      <c r="B8" s="5" t="n">
        <v>2749845</v>
      </c>
      <c r="C8" s="5" t="n">
        <v>2855329</v>
      </c>
    </row>
    <row r="9" spans="1:3">
      <c r="A9" s="4" t="s">
        <v>80</v>
      </c>
      <c r="B9" s="5" t="n">
        <v>93483</v>
      </c>
      <c r="C9" s="5" t="n">
        <v>194879</v>
      </c>
    </row>
    <row r="10" spans="1:3">
      <c r="A10" s="4" t="s">
        <v>81</v>
      </c>
      <c r="B10" s="5" t="n">
        <v>2843328</v>
      </c>
      <c r="C10" s="5" t="n">
        <v>3050208</v>
      </c>
    </row>
    <row r="11" spans="1:3">
      <c r="A11" s="4" t="s">
        <v>82</v>
      </c>
      <c r="B11" s="5" t="n">
        <v>-2780742</v>
      </c>
      <c r="C11" s="5" t="n">
        <v>-2515594</v>
      </c>
    </row>
    <row r="12" spans="1:3">
      <c r="A12" s="3" t="s">
        <v>83</v>
      </c>
    </row>
    <row r="13" spans="1:3">
      <c r="A13" s="4" t="s">
        <v>84</v>
      </c>
      <c r="B13" s="5" t="n">
        <v>11</v>
      </c>
      <c r="C13" s="5" t="n">
        <v>1040</v>
      </c>
    </row>
    <row r="14" spans="1:3">
      <c r="A14" s="4" t="s">
        <v>85</v>
      </c>
      <c r="B14" s="4" t="s">
        <v>36</v>
      </c>
      <c r="C14" s="4" t="s">
        <v>36</v>
      </c>
    </row>
    <row r="15" spans="1:3">
      <c r="A15" s="4" t="s">
        <v>86</v>
      </c>
      <c r="B15" s="5" t="n">
        <v>-445594</v>
      </c>
      <c r="C15" s="5" t="n">
        <v>-30796</v>
      </c>
    </row>
    <row r="16" spans="1:3">
      <c r="A16" s="4" t="s">
        <v>87</v>
      </c>
      <c r="B16" s="5" t="n">
        <v>-7015</v>
      </c>
      <c r="C16" s="5" t="n">
        <v>172147</v>
      </c>
    </row>
    <row r="17" spans="1:3">
      <c r="A17" s="4" t="s">
        <v>88</v>
      </c>
      <c r="B17" s="5" t="n">
        <v>-452598</v>
      </c>
      <c r="C17" s="5" t="n">
        <v>142391</v>
      </c>
    </row>
    <row r="18" spans="1:3">
      <c r="A18" s="4" t="s">
        <v>89</v>
      </c>
      <c r="B18" s="5" t="n">
        <v>-3233340</v>
      </c>
      <c r="C18" s="5" t="n">
        <v>-2373203</v>
      </c>
    </row>
    <row r="19" spans="1:3">
      <c r="A19" s="4" t="s">
        <v>90</v>
      </c>
      <c r="B19" s="4" t="s">
        <v>36</v>
      </c>
      <c r="C19" s="5" t="n">
        <v>61422</v>
      </c>
    </row>
    <row r="20" spans="1:3">
      <c r="A20" s="4" t="s">
        <v>91</v>
      </c>
      <c r="B20" s="5" t="n">
        <v>-3233340</v>
      </c>
      <c r="C20" s="5" t="n">
        <v>-2434625</v>
      </c>
    </row>
    <row r="21" spans="1:3">
      <c r="A21" s="4" t="s">
        <v>92</v>
      </c>
      <c r="B21" s="5" t="n">
        <v>-490985</v>
      </c>
      <c r="C21" s="5" t="n">
        <v>166598</v>
      </c>
    </row>
    <row r="22" spans="1:3">
      <c r="A22" s="4" t="s">
        <v>93</v>
      </c>
      <c r="B22" s="5" t="n">
        <v>-2742355</v>
      </c>
      <c r="C22" s="5" t="n">
        <v>-2601223</v>
      </c>
    </row>
    <row r="23" spans="1:3">
      <c r="A23" s="3" t="s">
        <v>94</v>
      </c>
    </row>
    <row r="24" spans="1:3">
      <c r="A24" s="4" t="s">
        <v>95</v>
      </c>
      <c r="B24" s="5" t="n">
        <v>-49571</v>
      </c>
      <c r="C24" s="5" t="n">
        <v>-48685</v>
      </c>
    </row>
    <row r="25" spans="1:3">
      <c r="A25" s="4" t="s">
        <v>96</v>
      </c>
      <c r="B25" s="5" t="n">
        <v>-2791926</v>
      </c>
      <c r="C25" s="5" t="n">
        <v>-2649908</v>
      </c>
    </row>
    <row r="26" spans="1:3">
      <c r="A26" s="3" t="s">
        <v>97</v>
      </c>
    </row>
    <row r="27" spans="1:3">
      <c r="A27" s="4" t="s">
        <v>98</v>
      </c>
      <c r="B27" s="5" t="n">
        <v>2301332</v>
      </c>
      <c r="C27" s="5" t="n">
        <v>626056</v>
      </c>
    </row>
    <row r="28" spans="1:3">
      <c r="A28" s="4" t="s">
        <v>99</v>
      </c>
      <c r="B28" s="5" t="n">
        <v>-981579</v>
      </c>
      <c r="C28" s="5" t="n">
        <v>-1857254</v>
      </c>
    </row>
    <row r="29" spans="1:3">
      <c r="A29" s="4" t="s">
        <v>100</v>
      </c>
      <c r="B29" s="5" t="n">
        <v>-194562</v>
      </c>
      <c r="C29" s="5" t="n">
        <v>-124897</v>
      </c>
    </row>
    <row r="30" spans="1:3">
      <c r="A30" s="4" t="s">
        <v>101</v>
      </c>
      <c r="B30" s="7" t="n">
        <v>-1176141</v>
      </c>
      <c r="C30" s="7" t="n">
        <v>-1982151</v>
      </c>
    </row>
    <row r="31" spans="1:3">
      <c r="A31" s="3" t="s">
        <v>102</v>
      </c>
    </row>
    <row r="32" spans="1:3">
      <c r="A32" s="4" t="s">
        <v>103</v>
      </c>
      <c r="B32" s="9" t="n">
        <v>-0.41</v>
      </c>
      <c r="C32" s="9" t="n">
        <v>-0.63</v>
      </c>
    </row>
    <row r="33" spans="1:3">
      <c r="A33" s="4" t="s">
        <v>104</v>
      </c>
      <c r="B33" s="10" t="n">
        <v>-0.01</v>
      </c>
      <c r="C33" s="10" t="n">
        <v>-0.01</v>
      </c>
    </row>
    <row r="34" spans="1:3">
      <c r="A34" s="4" t="s">
        <v>105</v>
      </c>
      <c r="B34" s="10" t="n">
        <v>-0.42</v>
      </c>
      <c r="C34" s="10" t="n">
        <v>-0.64</v>
      </c>
    </row>
    <row r="35" spans="1:3">
      <c r="A35" s="3" t="s">
        <v>106</v>
      </c>
    </row>
    <row r="36" spans="1:3">
      <c r="A36" s="4" t="s">
        <v>107</v>
      </c>
      <c r="B36" s="10" t="n">
        <v>-0.41</v>
      </c>
      <c r="C36" s="10" t="n">
        <v>-0.62</v>
      </c>
    </row>
    <row r="37" spans="1:3">
      <c r="A37" s="4" t="s">
        <v>108</v>
      </c>
      <c r="B37" s="10" t="n">
        <v>-0.01</v>
      </c>
      <c r="C37" s="10" t="n">
        <v>-0.01</v>
      </c>
    </row>
    <row r="38" spans="1:3">
      <c r="A38" s="4" t="s">
        <v>109</v>
      </c>
      <c r="B38" s="9" t="n">
        <v>-0.42</v>
      </c>
      <c r="C38" s="9" t="n">
        <v>-0.63</v>
      </c>
    </row>
    <row r="39" spans="1:3">
      <c r="A39" s="3" t="s">
        <v>110</v>
      </c>
    </row>
    <row r="40" spans="1:3">
      <c r="A40" s="4" t="s">
        <v>111</v>
      </c>
      <c r="B40" s="5" t="n">
        <v>6642598</v>
      </c>
      <c r="C40" s="5" t="n">
        <v>4147201</v>
      </c>
    </row>
    <row r="41" spans="1:3">
      <c r="A41" s="4" t="s">
        <v>112</v>
      </c>
      <c r="B41" s="5" t="n">
        <v>6705098</v>
      </c>
      <c r="C41" s="5" t="n">
        <v>42097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3</v>
      </c>
    </row>
    <row r="3" spans="1:3">
      <c r="A3" s="3" t="s">
        <v>114</v>
      </c>
    </row>
    <row r="4" spans="1:3">
      <c r="A4" s="4" t="s">
        <v>115</v>
      </c>
      <c r="B4" s="7" t="n">
        <v>-2791926</v>
      </c>
      <c r="C4" s="7" t="n">
        <v>-2649908</v>
      </c>
    </row>
    <row r="5" spans="1:3">
      <c r="A5" s="3" t="s">
        <v>116</v>
      </c>
    </row>
    <row r="6" spans="1:3">
      <c r="A6" s="4" t="s">
        <v>117</v>
      </c>
      <c r="B6" s="5" t="n">
        <v>490985</v>
      </c>
      <c r="C6" s="4" t="s">
        <v>36</v>
      </c>
    </row>
    <row r="7" spans="1:3">
      <c r="A7" s="4" t="s">
        <v>118</v>
      </c>
      <c r="B7" s="5" t="n">
        <v>2168922</v>
      </c>
      <c r="C7" s="5" t="n">
        <v>798511</v>
      </c>
    </row>
    <row r="8" spans="1:3">
      <c r="A8" s="4" t="s">
        <v>119</v>
      </c>
      <c r="B8" s="4" t="s">
        <v>36</v>
      </c>
      <c r="C8" s="4" t="s">
        <v>36</v>
      </c>
    </row>
    <row r="9" spans="1:3">
      <c r="A9" s="4" t="s">
        <v>120</v>
      </c>
      <c r="B9" s="4" t="s">
        <v>36</v>
      </c>
      <c r="C9" s="5" t="n">
        <v>-4503</v>
      </c>
    </row>
    <row r="10" spans="1:3">
      <c r="A10" s="3" t="s">
        <v>121</v>
      </c>
    </row>
    <row r="11" spans="1:3">
      <c r="A11" s="4" t="s">
        <v>122</v>
      </c>
      <c r="B11" s="5" t="n">
        <v>109500</v>
      </c>
      <c r="C11" s="5" t="n">
        <v>1509312</v>
      </c>
    </row>
    <row r="12" spans="1:3">
      <c r="A12" s="4" t="s">
        <v>123</v>
      </c>
      <c r="B12" s="5" t="n">
        <v>-39705</v>
      </c>
      <c r="C12" s="5" t="n">
        <v>-1437626</v>
      </c>
    </row>
    <row r="13" spans="1:3">
      <c r="A13" s="4" t="s">
        <v>31</v>
      </c>
      <c r="B13" s="5" t="n">
        <v>-113902</v>
      </c>
      <c r="C13" s="5" t="n">
        <v>624779</v>
      </c>
    </row>
    <row r="14" spans="1:3">
      <c r="A14" s="4" t="s">
        <v>30</v>
      </c>
      <c r="B14" s="5" t="n">
        <v>-146385</v>
      </c>
      <c r="C14" s="5" t="n">
        <v>240154</v>
      </c>
    </row>
    <row r="15" spans="1:3">
      <c r="A15" s="4" t="s">
        <v>40</v>
      </c>
      <c r="B15" s="5" t="n">
        <v>-374837</v>
      </c>
      <c r="C15" s="5" t="n">
        <v>313214</v>
      </c>
    </row>
    <row r="16" spans="1:3">
      <c r="A16" s="4" t="s">
        <v>41</v>
      </c>
      <c r="B16" s="5" t="n">
        <v>-1</v>
      </c>
      <c r="C16" s="5" t="n">
        <v>695701</v>
      </c>
    </row>
    <row r="17" spans="1:3">
      <c r="A17" s="4" t="s">
        <v>42</v>
      </c>
      <c r="B17" s="5" t="n">
        <v>1576</v>
      </c>
      <c r="C17" s="5" t="n">
        <v>-737480</v>
      </c>
    </row>
    <row r="18" spans="1:3">
      <c r="A18" s="4" t="s">
        <v>43</v>
      </c>
      <c r="B18" s="5" t="n">
        <v>208547</v>
      </c>
      <c r="C18" s="5" t="n">
        <v>3455</v>
      </c>
    </row>
    <row r="19" spans="1:3">
      <c r="A19" s="4" t="s">
        <v>124</v>
      </c>
      <c r="B19" s="5" t="n">
        <v>-487226</v>
      </c>
      <c r="C19" s="5" t="n">
        <v>-644391</v>
      </c>
    </row>
    <row r="20" spans="1:3">
      <c r="A20" s="3" t="s">
        <v>125</v>
      </c>
    </row>
    <row r="21" spans="1:3">
      <c r="A21" s="4" t="s">
        <v>126</v>
      </c>
      <c r="B21" s="5" t="n">
        <v>-1978</v>
      </c>
      <c r="C21" s="4" t="s">
        <v>36</v>
      </c>
    </row>
    <row r="22" spans="1:3">
      <c r="A22" s="4" t="s">
        <v>127</v>
      </c>
      <c r="B22" s="4" t="s">
        <v>36</v>
      </c>
      <c r="C22" s="4" t="s">
        <v>36</v>
      </c>
    </row>
    <row r="23" spans="1:3">
      <c r="A23" s="4" t="s">
        <v>128</v>
      </c>
      <c r="B23" s="4" t="s">
        <v>36</v>
      </c>
      <c r="C23" s="5" t="n">
        <v>-106597</v>
      </c>
    </row>
    <row r="24" spans="1:3">
      <c r="A24" s="4" t="s">
        <v>129</v>
      </c>
      <c r="B24" s="5" t="n">
        <v>-1978</v>
      </c>
      <c r="C24" s="5" t="n">
        <v>-106597</v>
      </c>
    </row>
    <row r="25" spans="1:3">
      <c r="A25" s="3" t="s">
        <v>130</v>
      </c>
    </row>
    <row r="26" spans="1:3">
      <c r="A26" s="4" t="s">
        <v>131</v>
      </c>
      <c r="B26" s="4" t="s">
        <v>36</v>
      </c>
      <c r="C26" s="4" t="s">
        <v>36</v>
      </c>
    </row>
    <row r="27" spans="1:3">
      <c r="A27" s="4" t="s">
        <v>132</v>
      </c>
      <c r="B27" s="4" t="s">
        <v>36</v>
      </c>
      <c r="C27" s="5" t="n">
        <v>-31565</v>
      </c>
    </row>
    <row r="28" spans="1:3">
      <c r="A28" s="4" t="s">
        <v>133</v>
      </c>
      <c r="B28" s="4" t="s">
        <v>36</v>
      </c>
      <c r="C28" s="5" t="n">
        <v>2016329</v>
      </c>
    </row>
    <row r="29" spans="1:3">
      <c r="A29" s="4" t="s">
        <v>134</v>
      </c>
      <c r="B29" s="4" t="s">
        <v>36</v>
      </c>
      <c r="C29" s="5" t="n">
        <v>1984764</v>
      </c>
    </row>
    <row r="30" spans="1:3">
      <c r="A30" s="4" t="s">
        <v>135</v>
      </c>
      <c r="B30" s="5" t="n">
        <v>-566251</v>
      </c>
      <c r="C30" s="5" t="n">
        <v>82063</v>
      </c>
    </row>
    <row r="31" spans="1:3">
      <c r="A31" s="4" t="s">
        <v>136</v>
      </c>
      <c r="B31" s="5" t="n">
        <v>-1055455</v>
      </c>
      <c r="C31" s="5" t="n">
        <v>1315839</v>
      </c>
    </row>
    <row r="32" spans="1:3">
      <c r="A32" s="4" t="s">
        <v>137</v>
      </c>
      <c r="B32" s="5" t="n">
        <v>4586757</v>
      </c>
      <c r="C32" s="5" t="n">
        <v>1143585</v>
      </c>
    </row>
    <row r="33" spans="1:3">
      <c r="A33" s="4" t="s">
        <v>138</v>
      </c>
      <c r="B33" s="5" t="n">
        <v>3531302</v>
      </c>
      <c r="C33" s="5" t="n">
        <v>2459424</v>
      </c>
    </row>
    <row r="34" spans="1:3">
      <c r="A34" s="3" t="s">
        <v>139</v>
      </c>
    </row>
    <row r="35" spans="1:3">
      <c r="A35" s="4" t="s">
        <v>140</v>
      </c>
      <c r="B35" s="4" t="s">
        <v>36</v>
      </c>
      <c r="C35" s="5" t="n">
        <v>30796</v>
      </c>
    </row>
    <row r="36" spans="1:3">
      <c r="A36" s="4" t="s">
        <v>141</v>
      </c>
      <c r="B36" s="4" t="s">
        <v>36</v>
      </c>
      <c r="C36" s="5" t="n">
        <v>61422</v>
      </c>
    </row>
    <row r="37" spans="1:3">
      <c r="A37" s="3" t="s">
        <v>142</v>
      </c>
    </row>
    <row r="38" spans="1:3">
      <c r="A38" s="4" t="s">
        <v>143</v>
      </c>
      <c r="B38" s="4" t="s">
        <v>36</v>
      </c>
      <c r="C38" s="7" t="n">
        <v>1065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50</v>
      </c>
    </row>
    <row r="4" spans="1:2">
      <c r="A4" s="4" t="s">
        <v>3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8:13:07Z</dcterms:created>
  <dcterms:modified xmlns:dcterms="http://purl.org/dc/terms/" xmlns:xsi="http://www.w3.org/2001/XMLSchema-instance" xsi:type="dcterms:W3CDTF">2018-05-18T18:13:07Z</dcterms:modified>
</cp:coreProperties>
</file>